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Note 1 - Unaudited Condensed Co" sheetId="10" state="visible" r:id="rId10"/>
    <sheet xmlns:r="http://schemas.openxmlformats.org/officeDocument/2006/relationships" name="Note 2 - Restatement of Previou" sheetId="11" state="visible" r:id="rId11"/>
    <sheet xmlns:r="http://schemas.openxmlformats.org/officeDocument/2006/relationships" name="Note 3 - Acquisition" sheetId="12" state="visible" r:id="rId12"/>
    <sheet xmlns:r="http://schemas.openxmlformats.org/officeDocument/2006/relationships" name="Note 4 - Inventories" sheetId="13" state="visible" r:id="rId13"/>
    <sheet xmlns:r="http://schemas.openxmlformats.org/officeDocument/2006/relationships" name="Note 5 - Revolving Credit Facil" sheetId="14" state="visible" r:id="rId14"/>
    <sheet xmlns:r="http://schemas.openxmlformats.org/officeDocument/2006/relationships" name="Note 6 - Stockholders' Equity" sheetId="15" state="visible" r:id="rId15"/>
    <sheet xmlns:r="http://schemas.openxmlformats.org/officeDocument/2006/relationships" name="Note 7 - Retirement Plans" sheetId="16" state="visible" r:id="rId16"/>
    <sheet xmlns:r="http://schemas.openxmlformats.org/officeDocument/2006/relationships" name="Note 8 - Plant Restructuring" sheetId="17" state="visible" r:id="rId17"/>
    <sheet xmlns:r="http://schemas.openxmlformats.org/officeDocument/2006/relationships" name="Note 9 - Other Operating Income" sheetId="18" state="visible" r:id="rId18"/>
    <sheet xmlns:r="http://schemas.openxmlformats.org/officeDocument/2006/relationships" name="Note 10 - Recently Issued Accou" sheetId="19" state="visible" r:id="rId19"/>
    <sheet xmlns:r="http://schemas.openxmlformats.org/officeDocument/2006/relationships" name="Note 11 - Earnings Per Common S" sheetId="20" state="visible" r:id="rId20"/>
    <sheet xmlns:r="http://schemas.openxmlformats.org/officeDocument/2006/relationships" name="Note 12 - Fair Value of Financi" sheetId="21" state="visible" r:id="rId21"/>
    <sheet xmlns:r="http://schemas.openxmlformats.org/officeDocument/2006/relationships" name="Note 13 - Income Taxes" sheetId="22" state="visible" r:id="rId22"/>
    <sheet xmlns:r="http://schemas.openxmlformats.org/officeDocument/2006/relationships" name="Note 2 - Restatement of Previ23" sheetId="23" state="visible" r:id="rId23"/>
    <sheet xmlns:r="http://schemas.openxmlformats.org/officeDocument/2006/relationships" name="Note 3 - Acquisition (Tables)" sheetId="24" state="visible" r:id="rId24"/>
    <sheet xmlns:r="http://schemas.openxmlformats.org/officeDocument/2006/relationships" name="Note 5 - Revolving Credit Fac25" sheetId="25" state="visible" r:id="rId25"/>
    <sheet xmlns:r="http://schemas.openxmlformats.org/officeDocument/2006/relationships" name="Note 7 - Retirement Plans (Tabl" sheetId="26" state="visible" r:id="rId26"/>
    <sheet xmlns:r="http://schemas.openxmlformats.org/officeDocument/2006/relationships" name="Note 8 - Plant Restructuring (T" sheetId="27" state="visible" r:id="rId27"/>
    <sheet xmlns:r="http://schemas.openxmlformats.org/officeDocument/2006/relationships" name="Note 11 - Earnings Per Common28" sheetId="28" state="visible" r:id="rId28"/>
    <sheet xmlns:r="http://schemas.openxmlformats.org/officeDocument/2006/relationships" name="Note 2 - Restatement of Previ29" sheetId="29" state="visible" r:id="rId29"/>
    <sheet xmlns:r="http://schemas.openxmlformats.org/officeDocument/2006/relationships" name="Note 3 - Acquisition (Details T" sheetId="30" state="visible" r:id="rId30"/>
    <sheet xmlns:r="http://schemas.openxmlformats.org/officeDocument/2006/relationships" name="Note 3 - Acquisition - Purchase" sheetId="31" state="visible" r:id="rId31"/>
    <sheet xmlns:r="http://schemas.openxmlformats.org/officeDocument/2006/relationships" name="Note 4 - Inventories (Details T" sheetId="32" state="visible" r:id="rId32"/>
    <sheet xmlns:r="http://schemas.openxmlformats.org/officeDocument/2006/relationships" name="Note 5 - Revolving Credit Fac33" sheetId="33" state="visible" r:id="rId33"/>
    <sheet xmlns:r="http://schemas.openxmlformats.org/officeDocument/2006/relationships" name="Note 5 - Revolving Credit Fac34" sheetId="34" state="visible" r:id="rId34"/>
    <sheet xmlns:r="http://schemas.openxmlformats.org/officeDocument/2006/relationships" name="Note 6 - Stockholders' Equity (" sheetId="35" state="visible" r:id="rId35"/>
    <sheet xmlns:r="http://schemas.openxmlformats.org/officeDocument/2006/relationships" name="Note 7 - Retirement Plans (Deta" sheetId="36" state="visible" r:id="rId36"/>
    <sheet xmlns:r="http://schemas.openxmlformats.org/officeDocument/2006/relationships" name="Note 7 - Retirement Plans - Net" sheetId="37" state="visible" r:id="rId37"/>
    <sheet xmlns:r="http://schemas.openxmlformats.org/officeDocument/2006/relationships" name="Note 8 - Plant Restructuring (D" sheetId="38" state="visible" r:id="rId38"/>
    <sheet xmlns:r="http://schemas.openxmlformats.org/officeDocument/2006/relationships" name="Note 8 - Plant Restructuring - " sheetId="39" state="visible" r:id="rId39"/>
    <sheet xmlns:r="http://schemas.openxmlformats.org/officeDocument/2006/relationships" name="Note 9 - Other Operating Inco40" sheetId="40" state="visible" r:id="rId40"/>
    <sheet xmlns:r="http://schemas.openxmlformats.org/officeDocument/2006/relationships" name="Note 11 - Earnings Per Common41" sheetId="41" state="visible" r:id="rId41"/>
    <sheet xmlns:r="http://schemas.openxmlformats.org/officeDocument/2006/relationships" name="Note 12 - Fair Value of Finan42" sheetId="42" state="visible" r:id="rId42"/>
    <sheet xmlns:r="http://schemas.openxmlformats.org/officeDocument/2006/relationships" name="Note 13 - Income Taxes (Details" sheetId="43" state="visible" r:id="rId43"/>
  </sheets>
  <definedNames/>
  <calcPr calcId="124519" fullCalcOnLoad="1"/>
</workbook>
</file>

<file path=xl/sharedStrings.xml><?xml version="1.0" encoding="utf-8"?>
<sst xmlns="http://schemas.openxmlformats.org/spreadsheetml/2006/main" uniqueCount="358">
  <si>
    <t>Document And Entity Information - shares</t>
  </si>
  <si>
    <t>9 Months Ended</t>
  </si>
  <si>
    <t>Dec. 30, 2017</t>
  </si>
  <si>
    <t>Jan. 19, 2018</t>
  </si>
  <si>
    <t>Document Information [Line Items]</t>
  </si>
  <si>
    <t>Entity Registrant Name</t>
  </si>
  <si>
    <t>Seneca Foods Corporation</t>
  </si>
  <si>
    <t>Entity Central Index Key</t>
  </si>
  <si>
    <t>Trading Symbol</t>
  </si>
  <si>
    <t>senea</t>
  </si>
  <si>
    <t>Current Fiscal Year End Date</t>
  </si>
  <si>
    <t>--03-31</t>
  </si>
  <si>
    <t>Entity Filer Category</t>
  </si>
  <si>
    <t>Accelerated Filer</t>
  </si>
  <si>
    <t>Entity Current Reporting Status</t>
  </si>
  <si>
    <t>Yes</t>
  </si>
  <si>
    <t>Entity Voluntary Filers</t>
  </si>
  <si>
    <t>No</t>
  </si>
  <si>
    <t>Entity Well-known Seasoned Issuer</t>
  </si>
  <si>
    <t>Document Type</t>
  </si>
  <si>
    <t>10-Q/A</t>
  </si>
  <si>
    <t>Document Period End Date</t>
  </si>
  <si>
    <t>Dec. 30,
		2017</t>
  </si>
  <si>
    <t>Document Fiscal Year Focus</t>
  </si>
  <si>
    <t>Document Fiscal Period Focus</t>
  </si>
  <si>
    <t>Q3</t>
  </si>
  <si>
    <t>Amendment Flag</t>
  </si>
  <si>
    <t>true</t>
  </si>
  <si>
    <t>Amendment Description</t>
  </si>
  <si>
    <t>Restatement of Consolidated Condensed Financial Statements   Seneca Foods Corporation ("the "Company") is filing this Amendment No. 1 ("Form 10-Q/A") to our Form 10-Q for the quarterly period ended December 30, 2017, which was originally filed on January 25, 2017 ("Original Filing"), to restate our Consolidated Condensed Financial Statements and the related notes for the three and six months ended December 30, 2017 and December 31, 2016, including the financial information included in Management's Discussion and Analysis of Financial Condition and Results of Operations. We are also providing an update in our disclosures regarding the material weakness in Item 4 of this amended Form 10-Q/A.   As previously disclosed, on June 28, 2018, the Company&amp;#x2019;s Audit Committee, in consultation with the Board of Directors, concluded that the Company&amp;#x2019;s previously issued financial statements for the three and nine months ended December 30, 2017 and December 31, 2016 (among other periods, see below) could no longer be relied upon. This decision was reached after discussions with the Company&amp;#x2019;s senior management and outside advisers.   In reviewing the accounting for certain transactions related to the Company&amp;#x2019;s contract packing agreement, the Green Giant contract, our management identified a deficiency in the effectiveness of a control intended to properly document and review relevant facts in connection with our revenue recognition policy with respect to bill and hold transactions. The Company has determined that (1) the audited consolidated financial statements as of and for the years ended March 31, 2014, 2015, 2016 and 2017 and the independent registered public accounting firm&amp;#x2019;s reports thereon and (2) the unaudited condensed consolidated financial statements as of and for each of the interim periods within the years ended March 31, 2017 and 2018 should be restated to correct inadvertent errors in the application of generally accepted accounting principles dealing with complex and technical accounting issues relating to &amp;#x201c;bill and hold&amp;#x201d; revenue recognition.   To correct this misstatement and to address matters related to the foregoing with respect to our disclosure controls and procedures and our internal control over financial reporting, we have restated our Consolidated Condensed Financial Statements and the related notes for the three and nine months ended December 30, 2017, including the financial information included in Management's Discussion and Analysis of Financial Condition and Results of Operations.   See Note 2 - Restatement of Consolidated Condensed Financial Statements, which is included in the "Financial Statements" in Item 1 of this amended Form 10-Q/A for more detail.   Amended Items in this Form 10Q/A   The following items in the Original Filing have been amended:   Part I, Item 1. Financial Statements  Part I, Item 2. Management's Discussion and Analysis of Financial Condition and Results of Operations  Part I, Item 4. Controls and Procedures  Part II, Item 6. Exhibits   We are also filing currently dated certifications from our Chief Executive Officer and Chief Financial Officer as Exhibits 31.1, 31.2, 32, as well as various exhibits related to XBRL.   This amended Form 10-Q/A does not reflect events occurring after the Original Filing on January 25, 2017, or modify or update those disclosures affected by subsequent events, except for the effects of the restatement. Disclosures not affected by the restatement are unchanged and reflect the disclosures made at the time of Original Filing.</t>
  </si>
  <si>
    <t>Common Class A [Member]</t>
  </si>
  <si>
    <t>Entity Common Stock, Shares Outstanding (in shares)</t>
  </si>
  <si>
    <t>Common Class B [Member]</t>
  </si>
  <si>
    <t>Condensed Consolidated Balance Sheets (Interim Periods Unaudited) - USD ($)</t>
  </si>
  <si>
    <t>Mar. 31, 2017</t>
  </si>
  <si>
    <t>Dec. 31, 2016</t>
  </si>
  <si>
    <t>Current Assets:</t>
  </si>
  <si>
    <t>Cash and Cash Equivalents</t>
  </si>
  <si>
    <t>Accounts Receivable, Net</t>
  </si>
  <si>
    <t>Assets Held For Sale</t>
  </si>
  <si>
    <t xml:space="preserve"> </t>
  </si>
  <si>
    <t>Inventories:</t>
  </si>
  <si>
    <t>Finished Goods</t>
  </si>
  <si>
    <t>Work in Process</t>
  </si>
  <si>
    <t>Raw Materials and Supplies</t>
  </si>
  <si>
    <t>Total Inventories</t>
  </si>
  <si>
    <t>Refundable Income Taxes</t>
  </si>
  <si>
    <t>Other Current Assets</t>
  </si>
  <si>
    <t>Total Current Assets</t>
  </si>
  <si>
    <t>Property, Plant and Equipment, Net</t>
  </si>
  <si>
    <t>Deferred Income Taxes, Net</t>
  </si>
  <si>
    <t>Other Assets</t>
  </si>
  <si>
    <t>Total Assets</t>
  </si>
  <si>
    <t>Current Liabilities:</t>
  </si>
  <si>
    <t>Notes Payable</t>
  </si>
  <si>
    <t>Accounts Payable</t>
  </si>
  <si>
    <t>Deferred Revenue</t>
  </si>
  <si>
    <t>Accrued Vacation</t>
  </si>
  <si>
    <t>Accrued Payroll</t>
  </si>
  <si>
    <t>Other Accrued Expenses</t>
  </si>
  <si>
    <t>Income Taxes Payable</t>
  </si>
  <si>
    <t>Current Portion of Long-Term Debt and Capital Lease Obligations</t>
  </si>
  <si>
    <t>Total Current Liabilities</t>
  </si>
  <si>
    <t>Long-Term Debt, Less Current Portion</t>
  </si>
  <si>
    <t>Capital Lease Obligations, Less Current Portion</t>
  </si>
  <si>
    <t>Pension Liabilities</t>
  </si>
  <si>
    <t>Other Long-Term Liabilities</t>
  </si>
  <si>
    <t>Total Liabilities</t>
  </si>
  <si>
    <t>Commitments and Contingencies</t>
  </si>
  <si>
    <t>Stockholders' Equity:</t>
  </si>
  <si>
    <t>Preferred Stock</t>
  </si>
  <si>
    <t>Common Stock, $.25 Par Value Per Share</t>
  </si>
  <si>
    <t>Additional Paid-in Capital</t>
  </si>
  <si>
    <t>Treasury Stock, at Cost</t>
  </si>
  <si>
    <t>Accumulated Other Comprehensive Loss</t>
  </si>
  <si>
    <t>Retained Earnings</t>
  </si>
  <si>
    <t>Total Stockholders' Equity</t>
  </si>
  <si>
    <t>Total Liabilities and Stockholders’ Equity</t>
  </si>
  <si>
    <t>Condensed Consolidated Balance Sheets (Interim Periods Unaudited) (Parentheticals) - $ / shares</t>
  </si>
  <si>
    <t>Common Stock, Par Value (in dollars per share)</t>
  </si>
  <si>
    <t>Condensed Consolidated Statements of Net Earnings (Unaudited) - USD ($) $ in Thousands</t>
  </si>
  <si>
    <t>3 Months Ended</t>
  </si>
  <si>
    <t>Net Sales</t>
  </si>
  <si>
    <t>Costs and Expenses:</t>
  </si>
  <si>
    <t>Cost of Product Sold</t>
  </si>
  <si>
    <t>Selling, General and Administrative</t>
  </si>
  <si>
    <t>Plant Restructuring Charge</t>
  </si>
  <si>
    <t>Other Operating (Income) Loss</t>
  </si>
  <si>
    <t>Total Costs and Expenses</t>
  </si>
  <si>
    <t>Operating Income</t>
  </si>
  <si>
    <t>Earnings From Equity Investment</t>
  </si>
  <si>
    <t>Interest Expense, Net</t>
  </si>
  <si>
    <t>Earnings (Loss) Before Income Taxes</t>
  </si>
  <si>
    <t>Income Taxes (Benefit) Expense</t>
  </si>
  <si>
    <t>Net Earnings</t>
  </si>
  <si>
    <t>Earnings Applicable to Common Stock</t>
  </si>
  <si>
    <t>Basic Earnings per Common Share (in dollars per share)</t>
  </si>
  <si>
    <t>Diluted Earnings per Common Share (in dollars per share)</t>
  </si>
  <si>
    <t>Condensed Consolidated Statements of Comprehensive Income (Unaudited) - USD ($) $ in Thousands</t>
  </si>
  <si>
    <t>Comprehensive income:</t>
  </si>
  <si>
    <t>Net earnings</t>
  </si>
  <si>
    <t>Change in pension, post retirement benefits and other (net of tax of $30 and $93)</t>
  </si>
  <si>
    <t>Total</t>
  </si>
  <si>
    <t>Condensed Consolidated Statements of Comprehensive Income (Unaudited) (Parentheticals) - USD ($) $ in Thousands</t>
  </si>
  <si>
    <t>Change in pension, post retirement benefits and other, tax</t>
  </si>
  <si>
    <t>Condensed Consolidated Statements of Cash Flows (Unaudited) - USD ($) $ in Thousands</t>
  </si>
  <si>
    <t>Cash Flows from Operating Activities:</t>
  </si>
  <si>
    <t>Adjustments to Reconcile Net Earnings to Net Cash Used In Operations (Net of Acquisition):</t>
  </si>
  <si>
    <t>Depreciation &amp; Amortization</t>
  </si>
  <si>
    <t>(Gain) Loss on the Sale of Assets</t>
  </si>
  <si>
    <t>Bargain purchase gain</t>
  </si>
  <si>
    <t>Provision for Restructuring and Impairment</t>
  </si>
  <si>
    <t>Deferred Income Tax Benefit</t>
  </si>
  <si>
    <t>Changes in Operating Assets and Liabilities:</t>
  </si>
  <si>
    <t>Accounts Receivable</t>
  </si>
  <si>
    <t>Inventories</t>
  </si>
  <si>
    <t>Income Taxes</t>
  </si>
  <si>
    <t>Accounts Payable, Deferred Revenue, Accrued Expenses and Other Liabilities</t>
  </si>
  <si>
    <t>Net Cash Used in Operations</t>
  </si>
  <si>
    <t>Cash Flows from Investing Activities:</t>
  </si>
  <si>
    <t>Additions to Property, Plant and Equipment</t>
  </si>
  <si>
    <t>Cash Paid for Acquisition (Net of Cash Acquired)</t>
  </si>
  <si>
    <t>Proceeds from the Sale of Assets</t>
  </si>
  <si>
    <t>Net Cash Used In Investing Activities</t>
  </si>
  <si>
    <t>Cash Flow from Financing Activities:</t>
  </si>
  <si>
    <t>Long-Term Borrowing</t>
  </si>
  <si>
    <t>Payments on Long-Term Debt and Capital Lease Obligations</t>
  </si>
  <si>
    <t>(Payments) Borrowings on Notes Payable</t>
  </si>
  <si>
    <t>Purchase of Treasury Stock</t>
  </si>
  <si>
    <t>Dividends</t>
  </si>
  <si>
    <t>Net Cash Provided by Financing Activities</t>
  </si>
  <si>
    <t>Net Increase in Cash and Cash Equivalents</t>
  </si>
  <si>
    <t>Cash and Cash Equivalents, Beginning of the Period</t>
  </si>
  <si>
    <t>Cash and Cash Equivalents, End of the Period</t>
  </si>
  <si>
    <t>Noncash Transactions:</t>
  </si>
  <si>
    <t>Property, Plant and Equipment Purchased Under Capital Lease Obligations</t>
  </si>
  <si>
    <t>Silgan Payable</t>
  </si>
  <si>
    <t>Condensed Consolidated Statement of Stockholders' Equity (Unaudited) - 9 months ended Dec. 30, 2017 - USD ($)</t>
  </si>
  <si>
    <t>Cumulative Preferred Stock [Member]</t>
  </si>
  <si>
    <t>Cumulative Convertible Preferred Stock [Member]</t>
  </si>
  <si>
    <t>Participating Convertible Preferred Stock [Member]</t>
  </si>
  <si>
    <t>Series 2003 Convertible Preferred Stock [Member]</t>
  </si>
  <si>
    <t>Preferred Stock [Member]</t>
  </si>
  <si>
    <t>Common Stock [Member]</t>
  </si>
  <si>
    <t>Additional Paid-in Capital [Member]</t>
  </si>
  <si>
    <t>Treasury Stock [Member]</t>
  </si>
  <si>
    <t>AOCI Attributable to Parent [Member]</t>
  </si>
  <si>
    <t>Retained Earnings [Member]</t>
  </si>
  <si>
    <t>Balance at Mar. 31, 2017</t>
  </si>
  <si>
    <t>Cash dividends paid on preferred stock</t>
  </si>
  <si>
    <t>Equity incentive program</t>
  </si>
  <si>
    <t>Preferred stock conversion</t>
  </si>
  <si>
    <t>Purchase treasury stock</t>
  </si>
  <si>
    <t>Change in pension, post retirement benefits, other adjustment (net of tax of $93)</t>
  </si>
  <si>
    <t>Balance at Dec. 30, 2017</t>
  </si>
  <si>
    <t>Preferred stock, shares authorized (in shares)</t>
  </si>
  <si>
    <t>Common stock, shares authorized (in shares)</t>
  </si>
  <si>
    <t>Preferred stock, shares outstanding (in shares)</t>
  </si>
  <si>
    <t>Common stock, shares outstanding (in shares)</t>
  </si>
  <si>
    <t>Condensed Consolidated Statement of Stockholders' Equity (Unaudited) (Parentheticals) - USD ($) $ in Thousands</t>
  </si>
  <si>
    <t>Preferred stock, dividend rate</t>
  </si>
  <si>
    <t>6.00%</t>
  </si>
  <si>
    <t>Preferred stock, par value (in dollars per share)</t>
  </si>
  <si>
    <t>10.00%</t>
  </si>
  <si>
    <t>Change in pension, post retirement benefits, other adjustment, tax</t>
  </si>
  <si>
    <t>Note 1 - Unaudited Condensed Consolidated Financial Statements</t>
  </si>
  <si>
    <t>Notes to Financial Statements</t>
  </si>
  <si>
    <t>Business Description and Basis of Presentation [Text Block]</t>
  </si>
  <si>
    <t xml:space="preserve"> 1. Unaudited Condensed Consolidated Financial Statements In the opinion of management, the accompanying unaudited condensed consolidated financial statements contain all adjustments, which are normal and recurring in nature, necessary to present fairly the financial position of Seneca Foods Corporation (the “Company”) as of December 30, 2017 March 31, 2017 The results of operations for the three nine December 30, 2017 not 1 2017 10 Other footnote disclosures normally included in annual financial statements prepared in accordance with accounting principles generally accepted in the United States have been condensed or omitted. These unaudited condensed consolidated financial statements should be read in conjunction with the financial statements and notes included in the Company's 2017 10 All references to years are fiscal years ended or ending March 31 may not Reclassifications—Certain previously reported amounts have been reclassified to conform to the current period classification.</t>
  </si>
  <si>
    <t>Note 2 - Restatement of Previously Issued Financial Statements</t>
  </si>
  <si>
    <t>Accounting Changes and Error Corrections [Text Block]</t>
  </si>
  <si>
    <t xml:space="preserve"> 2. Restatement of Previously Issued Financial Statements— June 28, 2018, not 13 not not March 31, 2016 2017 March 31, 2017 2018 2 March 31, 2018 10 June 29, 2018. The Consolidated Statements of Cash Flows for the three nine December 30, 2017 December 31, 2016 not no The following tables present a summary of the effects of these restatements: Consolidated Statements of Earnings (Loss) Three Months Ended December 30, 2017 (Unaudited) December 31, 2016 (Unaudited) As As As As Reported Correction Restated Reported Correction Restated Net Sales $ 392,714 $ (5,025 ) $ 387,689 $ 369,705 $ (12,938 ) $ 356,767 Cost of Products Sold 361,013 (3,825 ) 357,188 332,230 (13,389 ) 318,841 Gross Profit 31,701 (1,200 ) 30,501 37,475 451 37,926 Operating Income/(Loss) 11,471 (1,200 ) 10,271 13,890 451 14,341 Earnings/(Loss) Before Income Taxes 7,459 (1,200 ) 6,259 11,809 451 12,260 Income Tax (Benefit) Expense (268 ) 2,150 1,882 3,628 843 4,471 Net Earnings (Loss) 7,727 (3,350 ) 4,377 8,181 (392 ) 7,789 Earnings Per Common Share-Basic $ 0.79 $ (0.34 ) $ 0.45 $ 0.83 $ (0.04 ) $ 0.79 Earnings Per Common Share-Diluted $ 0.78 $ (0.34 ) $ 0.44 $ 0.82 $ (0.04 ) $ 0.78 Nine Months Ended December 30, 2017 (Unaudited) December 31, 2016 (Unaudited) As As As As Reported Correction Restated Reported Correction Restated Net Sales $ 1,049,209 $ (34,123 ) $ 1,015,086 $ 979,566 $ 1,942 $ 981,508 Cost of Products Sold 981,344 (29,705 ) 951,639 891,904 (1,302 ) 890,602 Gross Profit 67,865 (4,418 ) 63,447 87,662 3,244 90,906 Operating Income/(Loss) 13,893 (4,418 ) 9,475 26,689 3,244 29,933 Earnings/(Loss) Before Income Taxes 3,252 (4,418 ) (1,166 ) 20,480 3,244 23,724 Income Tax (Benefit) Expense (2,524 ) 919 (1,605 ) 6,217 1,932 8,149 Net Earnings (Loss) 5,776 (5,337 ) 439 14,263 1,312 15,575 Earnings Per Common Share-Basic $ 0.59 $ (0.55 ) $ 0.04 $ 1.44 $ 0.14 $ 1.58 Earnings Per Common Share-Diluted $ 0.58 $ (0.54 ) $ 0.04 $ 1.43 $ 0.14 $ 1.57 Consolidated Balance Sheets As of December 30, 2017 (Unaudited) As of March 31, 2017 (Audited) As As As As Reported Correction Restated Reported Correction Restated Assets Inventory $ 710,118 $ 60,584 $ 770,702 $ 598,056 $ 30,879 $ 628,935 Total Current Assets 794,510 60,584 855,094 688,270 30,879 719,149 Total Assets 1,072,003 62,234 1,134,237 946,019 32,249 978,268 Liabilities and Stockholders' Equity Deferred Revenue $ 545 $ 79,606 $ 80,151 $ 545 $ 45,555 $ 46,100 Total Current Liabilities 162,423 79,610 242,033 132,277 45,487 177,764 Total Liabilities 635,204 76,628 711,832 511,758 41,306 553,064 Stockholders' Equity 436,799 (14,394 ) 422,405 434,261 (9,057 ) 425,204 Total Liabilities and Stockholders' Equity 1,072,003 62,234 1,134,237 946,019 32,249 978,268 As of December 31, 2016 (Unaudited) As As Reported Correction Restated Assets Inventory $ 656,368 $ 43,077 $ 699,445 Total Current Assets 750,156 43,077 793,233 Total Assets 1,004,711 49,035 1,053,746 Liabilities and Stockholders' Equity Deferred Revenue $ 473 $ 60,080 $ 60,553 Total Current Liabilities 178,732 60,039 238,771 Total Liabilities 587,097 60,039 647,136 Stockholders' Equity 417,614 (11,004 ) 406,610 Total Liabilities and Stockholders' Equity 1,004,711 49,035 1,053,746 </t>
  </si>
  <si>
    <t>Note 3 - Acquisition</t>
  </si>
  <si>
    <t>Business Combination Disclosure [Text Block]</t>
  </si>
  <si>
    <t xml:space="preserve"> 3. Acquisition April 2014, 50% $16,242,000 50% April 3, 2017, 50% first 2018. first 2018 $1,096,000 $562,000 first 2018 $542,000 two 50% $14,420,000 $3,030,000 $17,422,000, $34,872,000. $3,608,000 1 2 $31,842,000 Purchase Price (net of cash received) $ 31,842 Approximate fair values of assets acquired and liabilities assumed: Current assets $ 22,823 Other long-term assets 1,744 Property, plant and equipment 28,696 Current liabilities (5,068 ) Deferred taxes 389 Other long-term liabilities (15,664 ) Bargain purchase gain (1,078 ) Total $ 31,842 The Company is continuing to evaluate the purchase price allocation and these preliminary estimates could change. Proforma results of operations for the Truitt acquisition are not not</t>
  </si>
  <si>
    <t>Note 4 - Inventories</t>
  </si>
  <si>
    <t>Inventory Disclosure [Text Block]</t>
  </si>
  <si>
    <t xml:space="preserve"> 4. Inventories $165,114,000 third 2018 $151,269,000 third 2017. three December 30, 2017 $1,921,000 $5,082,000 three December 31, 2016. $21,275,000 first nine 2018 $2,669,000 first nine 2017. 2018 2017.</t>
  </si>
  <si>
    <t>Note 5 - Revolving Credit Facility</t>
  </si>
  <si>
    <t>Debt Disclosure [Text Block]</t>
  </si>
  <si>
    <t xml:space="preserve"> 5. Revolving Credit Facility five July 5, 2016. $400,000,000 April July $500,000,000 August March. December 30, 2017 $290,196,000 July 5, 2021. June November three seven may The decrease in average amount of Revolver borrowings during the first nine 2018 first nine 2017 $100,000,000 December 2016 $14,420,000 first nine 2018, $7,168,000 $55,181,000 twelve December 30, 2017 $759,000. General terms of the Revolver include payment of interest at LIBOR plus a defined spread. The following table documents the quantitative data for Revolver borrowings during the third 2018 2017: Third Quarter Year-to-Date 2018 2017 2018 2017 (In thousands) (In thousands) Reported end of period: Outstanding borrowings $ 290,196 $ 232,586 $ 290,196 $ 232,586 Weighted average interest rate 3.04 % 2.00 % 3.04 % 2.00 % Reported during the period: Maximum amount of borrowings $ 296,088 $ 349,710 $ 296,088 $ 361,800 Average outstanding borrowings $ 280,960 $ 301,395 $ 246,414 $ 289,949 Weighted average interest rate 2.82 % 1.89 % 2.59 % 1.88 %</t>
  </si>
  <si>
    <t>Note 6 - Stockholders' Equity</t>
  </si>
  <si>
    <t>Stockholders' Equity Note Disclosure [Text Block]</t>
  </si>
  <si>
    <t xml:space="preserve"> 6. Stockholders’ Equity nine December 30, 2017 114,532 $3,441,000 December 30, 2017, 2,414,678 $69,941,000 not</t>
  </si>
  <si>
    <t>Note 7 - Retirement Plans</t>
  </si>
  <si>
    <t>Pension and Other Postretirement Benefits Disclosure [Text Block]</t>
  </si>
  <si>
    <t xml:space="preserve"> 7. Retirement Plans Three Months Ended Nine Months Ended December 30, 2017 December 31, 2016 December 30, 2017 December 31, 2016 (In thousands) Service Cost $ 1,981 $ 2,164 $ 5,944 $ 6,491 Interest Cost 1,985 1,919 5,956 5,756 Expected Return on Plan Assets (3,673 ) (2,978 ) (10,640 ) (8,934 ) Amortization of Actuarial Loss - 679 - 2,037 Amortization of Transition Asset 30 27 90 82 Net Periodic Benefit Cost $ 323 $ 1,811 $ 1,350 $ 5,432 There was a contribution of $2,500,000 nine December 30, 2017. $8,000,000 nine December 31, 2016.</t>
  </si>
  <si>
    <t>Note 8 - Plant Restructuring</t>
  </si>
  <si>
    <t>Restructuring and Related Activities Disclosure [Text Block]</t>
  </si>
  <si>
    <t xml:space="preserve"> 8. Plant Restructuring Long-Lived Severance Asset Charges Other Costs Total (In thousands) Balance March 31, 2017 $ 37 $ 4,773 $ 305 $ 5,115 First quarter charge 36 9 36 81 Second quarter charge (credit) - 8 (33 ) (25 ) Third quarter charge (credit) 98 - 3 101 Cash payments/write offs (73 ) (3,888 ) (311 ) (4,272 ) Balance December 30, 2017 $ 98 $ 902 $ - $ 1,000 Balance March 31, 2016 $ - $ 4,975 $ 3,897 $ 8,872 First quarter charge (credit) 127 (6 ) 1,064 1,185 Second quarter charge (credit) 112 (286 ) 451 277 Third quarter charge (credit) 1,261 62 (7 ) 1,316 Cash payments/write offs (1,480 ) 164 (3,588 ) (4,904 ) Balance December 31, 2016 $ 20 $ 4,909 $ 1,817 $ 6,746 During fiscal 2016, $10,302,000 $162,000 $5,065,000 $5,075,000 2017, $1,829,000 $1,578,000 $384,000 $635,000 During the nine December 30, 2017, $157,000</t>
  </si>
  <si>
    <t>Note 9 - Other Operating Income and Expense</t>
  </si>
  <si>
    <t>Property, Plant and Equipment Disclosure [Text Block]</t>
  </si>
  <si>
    <t xml:space="preserve"> 9. Other Operating Income and Expense nine December 30, 2017, $1,590,000 $149,000 nine December 31, 2016. $1,081,000 $1,078,000 nine December 30, 2017. </t>
  </si>
  <si>
    <t>Note 10 - Recently Issued Accounting Standards</t>
  </si>
  <si>
    <t>New Accounting Pronouncements and Changes in Accounting Principles [Text Block]</t>
  </si>
  <si>
    <t xml:space="preserve"> 10. Recently Issued Accounting Standards May 2014, 2014 09, April 1, 2018 ( 2019 five third 2014 09. 2014 09 not In February 2016, No. 2016 02, . 12 December 15, 2018 ( 2020 In January 2017, No. 2017 01 2017 01" 2017 01 December 15, 2017 not 2017 01 not 2017 01 In March 2017, 2017 07, 715 2017 07 2017 07 December 31, 2017 ( 2019 2017 07 2018. 2019, There were no not December 30, 2017.</t>
  </si>
  <si>
    <t>Note 11 - Earnings Per Common Share</t>
  </si>
  <si>
    <t>Earnings Per Share [Text Block]</t>
  </si>
  <si>
    <t xml:space="preserve"> 11. Earnings per Common Share December 30, 2017 December 31, 2016 Q U A R T E R Y E A R T O D A T E (Thousands, except share amounts) Fiscal 2018 Fiscal 2017 Fiscal 2018 Fiscal 2017 (Restated) (Restated) (Restated) (Restated) Basic Net earnings $ 4,377 $ 7,789 $ 439 $ 15,575 Deduct preferred stock dividends paid 6 6 17 17 Undistributed earnings 4,371 7,783 422 15,558 Earnings attributable to participating preferred 17 71 2 142 Earnings attributable to common shareholders $ 4,354 $ 7,712 $ 420 $ 15,416 Weighted average common shares outstanding 9,740 9,770 9,782 9,790 Basic earnings per common share $ 0.45 $ 0.79 $ 0.04 $ 1.58 Diluted Earnings attributable to common shareholders $ 4,354 $ 7,712 $ 420 $ 15,416 Add dividends on convertible preferred stock 5 5 15 15 Earnings attributable to common stock on a diluted basis $ 4,359 $ 7,717 $ 435 $ 15,431 Weighted average common shares outstanding-basic 9,740 9,770 9,782 9,790 Additional shares issued related to the equity compensation plan 2 2 2 2 Additional shares to be issued under full conversion of preferred stock 67 67 67 67 Total shares for diluted 9,809 9,839 9,851 9,859 Diluted earnings per common share $ 0.44 $ 0.78 $ 0.04 $ 1.57 </t>
  </si>
  <si>
    <t>Note 12 - Fair Value of Financial Instruments</t>
  </si>
  <si>
    <t>Fair Value Disclosures [Text Block]</t>
  </si>
  <si>
    <t xml:space="preserve"> 12. Fair Value of Financial Instruments 825, 2 $415,448,000 $415,173,000 December 30, 2017. March 31, 2017, $332,633,000 $332,926,000. $43,501,000 $40,621,000 December 30, 2017. March 31, 2017, $39,033,000 $37,505,000.</t>
  </si>
  <si>
    <t>Note 13 - Income Taxes</t>
  </si>
  <si>
    <t>Income Tax Disclosure [Text Block]</t>
  </si>
  <si>
    <t xml:space="preserve"> 13. Income Taxes 137.7 34.3% nine December 30, 2017 December 31, 2016, 172.0 $1,241,000 The Tax Cut and Jobs Act was signed into law on December 22, 2017 35% 21%.</t>
  </si>
  <si>
    <t>Note 2 - Restatement of Previously Issued Financial Statements (Tables)</t>
  </si>
  <si>
    <t>Notes Tables</t>
  </si>
  <si>
    <t>Schedule of Error Corrections and Prior Period Adjustments [Table Text Block]</t>
  </si>
  <si>
    <t xml:space="preserve"> Consolidated Statements of Earnings (Loss) Three Months Ended December 30, 2017 (Unaudited) December 31, 2016 (Unaudited) As As As As Reported Correction Restated Reported Correction Restated Net Sales $ 392,714 $ (5,025 ) $ 387,689 $ 369,705 $ (12,938 ) $ 356,767 Cost of Products Sold 361,013 (3,825 ) 357,188 332,230 (13,389 ) 318,841 Gross Profit 31,701 (1,200 ) 30,501 37,475 451 37,926 Operating Income/(Loss) 11,471 (1,200 ) 10,271 13,890 451 14,341 Earnings/(Loss) Before Income Taxes 7,459 (1,200 ) 6,259 11,809 451 12,260 Income Tax (Benefit) Expense (268 ) 2,150 1,882 3,628 843 4,471 Net Earnings (Loss) 7,727 (3,350 ) 4,377 8,181 (392 ) 7,789 Earnings Per Common Share-Basic $ 0.79 $ (0.34 ) $ 0.45 $ 0.83 $ (0.04 ) $ 0.79 Earnings Per Common Share-Diluted $ 0.78 $ (0.34 ) $ 0.44 $ 0.82 $ (0.04 ) $ 0.78 Nine Months Ended December 30, 2017 (Unaudited) December 31, 2016 (Unaudited) As As As As Reported Correction Restated Reported Correction Restated Net Sales $ 1,049,209 $ (34,123 ) $ 1,015,086 $ 979,566 $ 1,942 $ 981,508 Cost of Products Sold 981,344 (29,705 ) 951,639 891,904 (1,302 ) 890,602 Gross Profit 67,865 (4,418 ) 63,447 87,662 3,244 90,906 Operating Income/(Loss) 13,893 (4,418 ) 9,475 26,689 3,244 29,933 Earnings/(Loss) Before Income Taxes 3,252 (4,418 ) (1,166 ) 20,480 3,244 23,724 Income Tax (Benefit) Expense (2,524 ) 919 (1,605 ) 6,217 1,932 8,149 Net Earnings (Loss) 5,776 (5,337 ) 439 14,263 1,312 15,575 Earnings Per Common Share-Basic $ 0.59 $ (0.55 ) $ 0.04 $ 1.44 $ 0.14 $ 1.58 Earnings Per Common Share-Diluted $ 0.58 $ (0.54 ) $ 0.04 $ 1.43 $ 0.14 $ 1.57 Consolidated Balance Sheets As of December 30, 2017 (Unaudited) As of March 31, 2017 (Audited) As As As As Reported Correction Restated Reported Correction Restated Assets Inventory $ 710,118 $ 60,584 $ 770,702 $ 598,056 $ 30,879 $ 628,935 Total Current Assets 794,510 60,584 855,094 688,270 30,879 719,149 Total Assets 1,072,003 62,234 1,134,237 946,019 32,249 978,268 Liabilities and Stockholders' Equity Deferred Revenue $ 545 $ 79,606 $ 80,151 $ 545 $ 45,555 $ 46,100 Total Current Liabilities 162,423 79,610 242,033 132,277 45,487 177,764 Total Liabilities 635,204 76,628 711,832 511,758 41,306 553,064 Stockholders' Equity 436,799 (14,394 ) 422,405 434,261 (9,057 ) 425,204 Total Liabilities and Stockholders' Equity 1,072,003 62,234 1,134,237 946,019 32,249 978,268 As of December 31, 2016 (Unaudited) As As Reported Correction Restated Assets Inventory $ 656,368 $ 43,077 $ 699,445 Total Current Assets 750,156 43,077 793,233 Total Assets 1,004,711 49,035 1,053,746 Liabilities and Stockholders' Equity Deferred Revenue $ 473 $ 60,080 $ 60,553 Total Current Liabilities 178,732 60,039 238,771 Total Liabilities 587,097 60,039 647,136 Stockholders' Equity 417,614 (11,004 ) 406,610 Total Liabilities and Stockholders' Equity 1,004,711 49,035 1,053,746 </t>
  </si>
  <si>
    <t>Note 3 - Acquisition (Tables)</t>
  </si>
  <si>
    <t>Truitt Bros. Inc. [Member]</t>
  </si>
  <si>
    <t>Schedule of Recognized Identified Assets Acquired and Liabilities Assumed [Table Text Block]</t>
  </si>
  <si>
    <t xml:space="preserve"> Purchase Price (net of cash received) $ 31,842 Approximate fair values of assets acquired and liabilities assumed: Current assets $ 22,823 Other long-term assets 1,744 Property, plant and equipment 28,696 Current liabilities (5,068 ) Deferred taxes 389 Other long-term liabilities (15,664 ) Bargain purchase gain (1,078 ) Total $ 31,842 </t>
  </si>
  <si>
    <t>Note 5 - Revolving Credit Facility (Tables)</t>
  </si>
  <si>
    <t>Schedule of Line of Credit Facilities [Table Text Block]</t>
  </si>
  <si>
    <t xml:space="preserve"> Third Quarter Year-to-Date 2018 2017 2018 2017 (In thousands) (In thousands) Reported end of period: Outstanding borrowings $ 290,196 $ 232,586 $ 290,196 $ 232,586 Weighted average interest rate 3.04 % 2.00 % 3.04 % 2.00 % Reported during the period: Maximum amount of borrowings $ 296,088 $ 349,710 $ 296,088 $ 361,800 Average outstanding borrowings $ 280,960 $ 301,395 $ 246,414 $ 289,949 Weighted average interest rate 2.82 % 1.89 % 2.59 % 1.88 %</t>
  </si>
  <si>
    <t>Note 7 - Retirement Plans (Tables)</t>
  </si>
  <si>
    <t>Schedule of Defined Benefit Plans Disclosures [Table Text Block]</t>
  </si>
  <si>
    <t xml:space="preserve"> Three Months Ended Nine Months Ended December 30, 2017 December 31, 2016 December 30, 2017 December 31, 2016 (In thousands) Service Cost $ 1,981 $ 2,164 $ 5,944 $ 6,491 Interest Cost 1,985 1,919 5,956 5,756 Expected Return on Plan Assets (3,673 ) (2,978 ) (10,640 ) (8,934 ) Amortization of Actuarial Loss - 679 - 2,037 Amortization of Transition Asset 30 27 90 82 Net Periodic Benefit Cost $ 323 $ 1,811 $ 1,350 $ 5,432 </t>
  </si>
  <si>
    <t>Note 8 - Plant Restructuring (Tables)</t>
  </si>
  <si>
    <t>Restructuring and Related Costs [Table Text Block]</t>
  </si>
  <si>
    <t xml:space="preserve"> Long-Lived Severance Asset Charges Other Costs Total (In thousands) Balance March 31, 2017 $ 37 $ 4,773 $ 305 $ 5,115 First quarter charge 36 9 36 81 Second quarter charge (credit) - 8 (33 ) (25 ) Third quarter charge (credit) 98 - 3 101 Cash payments/write offs (73 ) (3,888 ) (311 ) (4,272 ) Balance December 30, 2017 $ 98 $ 902 $ - $ 1,000 Balance March 31, 2016 $ - $ 4,975 $ 3,897 $ 8,872 First quarter charge (credit) 127 (6 ) 1,064 1,185 Second quarter charge (credit) 112 (286 ) 451 277 Third quarter charge (credit) 1,261 62 (7 ) 1,316 Cash payments/write offs (1,480 ) 164 (3,588 ) (4,904 ) Balance December 31, 2016 $ 20 $ 4,909 $ 1,817 $ 6,746 </t>
  </si>
  <si>
    <t>Note 11 - Earnings Per Common Share (Tables)</t>
  </si>
  <si>
    <t>Schedule of Earnings Per Share, Basic and Diluted [Table Text Block]</t>
  </si>
  <si>
    <t xml:space="preserve"> Q U A R T E R Y E A R T O D A T E (Thousands, except share amounts) Fiscal 2018 Fiscal 2017 Fiscal 2018 Fiscal 2017 (Restated) (Restated) (Restated) (Restated) Basic Net earnings $ 4,377 $ 7,789 $ 439 $ 15,575 Deduct preferred stock dividends paid 6 6 17 17 Undistributed earnings 4,371 7,783 422 15,558 Earnings attributable to participating preferred 17 71 2 142 Earnings attributable to common shareholders $ 4,354 $ 7,712 $ 420 $ 15,416 Weighted average common shares outstanding 9,740 9,770 9,782 9,790 Basic earnings per common share $ 0.45 $ 0.79 $ 0.04 $ 1.58 Diluted Earnings attributable to common shareholders $ 4,354 $ 7,712 $ 420 $ 15,416 Add dividends on convertible preferred stock 5 5 15 15 Earnings attributable to common stock on a diluted basis $ 4,359 $ 7,717 $ 435 $ 15,431 Weighted average common shares outstanding-basic 9,740 9,770 9,782 9,790 Additional shares issued related to the equity compensation plan 2 2 2 2 Additional shares to be issued under full conversion of preferred stock 67 67 67 67 Total shares for diluted 9,809 9,839 9,851 9,859 Diluted earnings per common share $ 0.44 $ 0.78 $ 0.04 $ 1.57 </t>
  </si>
  <si>
    <t>Note 2 - Restatement of Previously Issued Financial Statements - Summary of Effects of Restatements (Details) - USD ($) $ / shares in Units, $ in Thousands</t>
  </si>
  <si>
    <t>Cost of Products Sold</t>
  </si>
  <si>
    <t>Gross Profit</t>
  </si>
  <si>
    <t>Operating Income/(Loss)</t>
  </si>
  <si>
    <t>Earnings/(Loss) Before Income Taxes</t>
  </si>
  <si>
    <t>Income Tax (Benefit) Expense</t>
  </si>
  <si>
    <t>Earnings Per Common Share-Basic (in dollars per share)</t>
  </si>
  <si>
    <t>Earnings Per Common Share-Diluted (in dollars per share)</t>
  </si>
  <si>
    <t>Inventory</t>
  </si>
  <si>
    <t>Stockholders' Equity</t>
  </si>
  <si>
    <t>Total Liabilities and Stockholders' Equity</t>
  </si>
  <si>
    <t>Previously Reported [Member]</t>
  </si>
  <si>
    <t>Restatement Adjustment [Member]</t>
  </si>
  <si>
    <t>Note 3 - Acquisition (Details Textual) - USD ($)</t>
  </si>
  <si>
    <t>Apr. 03, 2017</t>
  </si>
  <si>
    <t>Jul. 01, 2017</t>
  </si>
  <si>
    <t>Apr. 02, 2017</t>
  </si>
  <si>
    <t>Apr. 30, 2014</t>
  </si>
  <si>
    <t>Business Combination, Bargain Purchase, Gain Recognized, Amount</t>
  </si>
  <si>
    <t>Business Acquisition, Percentage of Voting Interests Acquired</t>
  </si>
  <si>
    <t>50.00%</t>
  </si>
  <si>
    <t>Business Combination, Step Acquisition, Equity Interest in Acquiree, Remeasurement Gain</t>
  </si>
  <si>
    <t>Business Combination, Step Acquisition, Equity Interest in Acquiree, Remeasurement of Inventory, Impact on Cost of Goods Sold</t>
  </si>
  <si>
    <t>Business Combination, Consideration Transferred, Total</t>
  </si>
  <si>
    <t>Cash Acquired from Acquisition</t>
  </si>
  <si>
    <t>Equity Method Investments</t>
  </si>
  <si>
    <t>Business Combination, Recognized Identifiable Assets Acquired and Liabilities Assumed, Noncurrent Liabilities, Long-term Debt</t>
  </si>
  <si>
    <t>Business Combination, Consideration Transferred, Including Equity Interest in Acquiree Held Prior to Combination, Total</t>
  </si>
  <si>
    <t>Truitt Bros. Inc. Investment [Member]</t>
  </si>
  <si>
    <t>Equity Method Investment, Ownership Percentage</t>
  </si>
  <si>
    <t>Equity Method Investment, Aggregate Cost</t>
  </si>
  <si>
    <t>Purchase Agreement, Additional Percentage of Voting Interests Acquirable</t>
  </si>
  <si>
    <t>Note 3 - Acquisition - Purchase Price Allocation (Details) - USD ($)</t>
  </si>
  <si>
    <t>Approximate fair values of assets acquired and liabilities assumed:</t>
  </si>
  <si>
    <t>Purchase Price (net of cash received)</t>
  </si>
  <si>
    <t>Current assets</t>
  </si>
  <si>
    <t>Other long-term assets</t>
  </si>
  <si>
    <t>Property, plant and equipment</t>
  </si>
  <si>
    <t>Current liabilities</t>
  </si>
  <si>
    <t>Deferred taxes</t>
  </si>
  <si>
    <t>Other long-term liabilities</t>
  </si>
  <si>
    <t>Note 4 - Inventories (Details Textual) - USD ($)</t>
  </si>
  <si>
    <t>Inventory, LIFO Reserve</t>
  </si>
  <si>
    <t>Inventory, LIFO Reserve, Period Charge</t>
  </si>
  <si>
    <t>Note 5 - Revolving Credit Facility (Details Textual) - USD ($)</t>
  </si>
  <si>
    <t>Jul. 05, 2016</t>
  </si>
  <si>
    <t>Accounts Receivable, Vegetable and Fruit Products Sold, Standard Payment Term</t>
  </si>
  <si>
    <t>90 days</t>
  </si>
  <si>
    <t>Accounts Receivable, Vegetable and Fruit Products Sold, Maximum Payment Term</t>
  </si>
  <si>
    <t>210 days</t>
  </si>
  <si>
    <t>Increase (Decrease) in Accounts Receivable, Excluding Receivables Acquired from Business Combinations</t>
  </si>
  <si>
    <t>Increase (Decrease) in Inventories, Excluding Inventories Acquired in a Business Combination</t>
  </si>
  <si>
    <t>Farm Credit [Member] | Term Loan [Member]</t>
  </si>
  <si>
    <t>Debt Instrument, Face Amount</t>
  </si>
  <si>
    <t>Revolving Credit Facility [Member]</t>
  </si>
  <si>
    <t>Debt Instrument, Term</t>
  </si>
  <si>
    <t>5 years</t>
  </si>
  <si>
    <t>Line of Credit Facility, Maximum Borrowing Capacity During Nonproduction Period</t>
  </si>
  <si>
    <t>Line of Credit Facility, Maximum Borrowing Capacity During Production Period</t>
  </si>
  <si>
    <t>Long-term Line of Credit, Total</t>
  </si>
  <si>
    <t>Line of Credit Facility, Impact on Average Amount Borrowed, Results of Operations</t>
  </si>
  <si>
    <t>Note 5 - Revolving Credit Facility - Revolving Line of Credit Summary (Details) - Revolving Credit Facility [Member] - USD ($)</t>
  </si>
  <si>
    <t>Outstanding borrowings</t>
  </si>
  <si>
    <t>Weighted average interest rate</t>
  </si>
  <si>
    <t>3.04%</t>
  </si>
  <si>
    <t>2.00%</t>
  </si>
  <si>
    <t>Maximum amount of borrowings</t>
  </si>
  <si>
    <t>Average outstanding borrowings</t>
  </si>
  <si>
    <t>2.82%</t>
  </si>
  <si>
    <t>1.89%</t>
  </si>
  <si>
    <t>2.59%</t>
  </si>
  <si>
    <t>1.88%</t>
  </si>
  <si>
    <t>Note 6 - Stockholders' Equity (Details Textual) - USD ($)</t>
  </si>
  <si>
    <t>Treasury Stock, Shares, Ending Balance</t>
  </si>
  <si>
    <t>Treasury Stock, Value, Ending Balance</t>
  </si>
  <si>
    <t>Treasury Stock, Shares, Acquired</t>
  </si>
  <si>
    <t>Treasury Stock, Value, Acquired, Cost Method</t>
  </si>
  <si>
    <t>Note 7 - Retirement Plans (Details Textual) - USD ($)</t>
  </si>
  <si>
    <t>Defined Benefit Plan, Plan Assets, Contributions by Employer</t>
  </si>
  <si>
    <t>Note 7 - Retirement Plans - Net Periodic Benefit Cost (Details) - USD ($) $ in Thousands</t>
  </si>
  <si>
    <t>Service Cost</t>
  </si>
  <si>
    <t>Interest Cost</t>
  </si>
  <si>
    <t>Expected Return on Plan Assets</t>
  </si>
  <si>
    <t>Amortization of Actuarial Loss</t>
  </si>
  <si>
    <t>Amortization of Transition Asset</t>
  </si>
  <si>
    <t>Net Periodic Benefit Cost</t>
  </si>
  <si>
    <t>Note 8 - Plant Restructuring (Details Textual) - Closing of Northwest Plant [Member] - USD ($)</t>
  </si>
  <si>
    <t>12 Months Ended</t>
  </si>
  <si>
    <t>Mar. 31, 2016</t>
  </si>
  <si>
    <t>Restructuring Charges, Total</t>
  </si>
  <si>
    <t>Restructuring Reserve, Accrual Adjustment</t>
  </si>
  <si>
    <t>Employee Severance [Member]</t>
  </si>
  <si>
    <t>Impairment of Long-Lived Assets [Member]</t>
  </si>
  <si>
    <t>Other Restructuring [Member]</t>
  </si>
  <si>
    <t>Note 8 - Plant Restructuring - Restructuring Reserve (Details) - USD ($) $ in Thousands</t>
  </si>
  <si>
    <t>Sep. 30, 2017</t>
  </si>
  <si>
    <t>Oct. 01, 2016</t>
  </si>
  <si>
    <t>Jul. 02, 2016</t>
  </si>
  <si>
    <t>Balance</t>
  </si>
  <si>
    <t>Quarter charge (credit)</t>
  </si>
  <si>
    <t>Cash payments/write offs</t>
  </si>
  <si>
    <t>Note 9 - Other Operating Income and Expense (Details Textual) - USD ($)</t>
  </si>
  <si>
    <t>Gain (Loss) on Disposition of Property Plant Equipment, Excluding Oil and Gas Property and Timber Property</t>
  </si>
  <si>
    <t>Closed Plant in the Midwest [Member]</t>
  </si>
  <si>
    <t>Disposal Group, Not Discontinued Operation, Gain (Loss) on Disposal</t>
  </si>
  <si>
    <t>Note 11 - Earnings Per Common Share - Earnings Per Common Share (Details) - USD ($) $ / shares in Units, $ in Thousands</t>
  </si>
  <si>
    <t>Deduct preferred stock dividends paid</t>
  </si>
  <si>
    <t>Undistributed earnings</t>
  </si>
  <si>
    <t>Earnings attributable to participating preferred</t>
  </si>
  <si>
    <t>Earnings attributable to common shareholders</t>
  </si>
  <si>
    <t>Weighted average common shares outstanding-basic (in shares)</t>
  </si>
  <si>
    <t>Basic earnings per common share (in dollars per share)</t>
  </si>
  <si>
    <t>Add dividends on convertible preferred stock</t>
  </si>
  <si>
    <t>Earnings attributable to common stock on a diluted basis</t>
  </si>
  <si>
    <t>Additional shares issued related to the equity compensation plan (in shares)</t>
  </si>
  <si>
    <t>Additional shares to be issued under full conversion of preferred stock (in shares)</t>
  </si>
  <si>
    <t>Total shares for diluted (in shares)</t>
  </si>
  <si>
    <t>Diluted earnings per common share (in dollars per share)</t>
  </si>
  <si>
    <t>Note 12 - Fair Value of Financial Instruments (Details Textual) - USD ($)</t>
  </si>
  <si>
    <t>Long-term Debt, Gross</t>
  </si>
  <si>
    <t>Long-term Debt, Fair Value</t>
  </si>
  <si>
    <t>Capital Lease Obligations, Total</t>
  </si>
  <si>
    <t>Capital Lease Obligations, Fair Value Disclosure</t>
  </si>
  <si>
    <t>Note 13 - Income Taxes (Details Textual) - USD ($)</t>
  </si>
  <si>
    <t>Effective Income Tax Rate Reconciliation, Percent, Total</t>
  </si>
  <si>
    <t>(137.70%)</t>
  </si>
  <si>
    <t>34.30%</t>
  </si>
  <si>
    <t>Effective Income Tax Rate Reconciliation, Increase (Decrease), Percent</t>
  </si>
  <si>
    <t>(172.00%)</t>
  </si>
  <si>
    <t>Effective Income Tax Rate Reconciliation, Increase (Decrease), Amount</t>
  </si>
  <si>
    <t>Effective Income Tax Rate Reconciliation, at Federal Statutory Income Tax Rate, Percent</t>
  </si>
  <si>
    <t>21.00%</t>
  </si>
  <si>
    <t>35.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9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8</v>
      </c>
    </row>
    <row r="15" spans="1:3">
      <c r="A15" s="4" t="s">
        <v>24</v>
      </c>
      <c r="B15" s="6" t="s">
        <v>25</v>
      </c>
    </row>
    <row r="16" spans="1:3">
      <c r="A16" s="4" t="s">
        <v>26</v>
      </c>
      <c r="B16" s="4" t="s">
        <v>27</v>
      </c>
    </row>
    <row r="17" spans="1:3">
      <c r="A17" s="4" t="s">
        <v>28</v>
      </c>
      <c r="B17" s="4" t="s">
        <v>29</v>
      </c>
    </row>
    <row r="18" spans="1:3">
      <c r="A18" s="4" t="s">
        <v>30</v>
      </c>
    </row>
    <row r="19" spans="1:3">
      <c r="A19" s="3" t="s">
        <v>4</v>
      </c>
    </row>
    <row r="20" spans="1:3">
      <c r="A20" s="4" t="s">
        <v>31</v>
      </c>
      <c r="C20" s="5" t="n">
        <v>7854451</v>
      </c>
    </row>
    <row r="21" spans="1:3">
      <c r="A21" s="4" t="s">
        <v>32</v>
      </c>
    </row>
    <row r="22" spans="1:3">
      <c r="A22" s="3" t="s">
        <v>4</v>
      </c>
    </row>
    <row r="23" spans="1:3">
      <c r="A23" s="4" t="s">
        <v>31</v>
      </c>
      <c r="C23" s="5" t="n">
        <v>18844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7</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6</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s>
  <sheetData>
    <row r="1" spans="1:4">
      <c r="A1" s="1" t="s">
        <v>33</v>
      </c>
      <c r="B1" s="2" t="s">
        <v>2</v>
      </c>
      <c r="C1" s="2" t="s">
        <v>34</v>
      </c>
      <c r="D1" s="2" t="s">
        <v>35</v>
      </c>
    </row>
    <row r="2" spans="1:4">
      <c r="A2" s="3" t="s">
        <v>36</v>
      </c>
    </row>
    <row r="3" spans="1:4">
      <c r="A3" s="4" t="s">
        <v>37</v>
      </c>
      <c r="B3" s="7" t="n">
        <v>13122000</v>
      </c>
      <c r="C3" s="7" t="n">
        <v>11992000</v>
      </c>
      <c r="D3" s="7" t="n">
        <v>10260000</v>
      </c>
    </row>
    <row r="4" spans="1:4">
      <c r="A4" s="4" t="s">
        <v>38</v>
      </c>
      <c r="B4" s="5" t="n">
        <v>66233000</v>
      </c>
      <c r="C4" s="5" t="n">
        <v>72080000</v>
      </c>
      <c r="D4" s="5" t="n">
        <v>67357000</v>
      </c>
    </row>
    <row r="5" spans="1:4">
      <c r="A5" s="4" t="s">
        <v>39</v>
      </c>
      <c r="B5" s="4" t="s">
        <v>40</v>
      </c>
      <c r="C5" s="4" t="s">
        <v>40</v>
      </c>
      <c r="D5" s="5" t="n">
        <v>5025000</v>
      </c>
    </row>
    <row r="6" spans="1:4">
      <c r="A6" s="3" t="s">
        <v>41</v>
      </c>
    </row>
    <row r="7" spans="1:4">
      <c r="A7" s="4" t="s">
        <v>42</v>
      </c>
      <c r="B7" s="5" t="n">
        <v>637480000</v>
      </c>
      <c r="C7" s="5" t="n">
        <v>466126000</v>
      </c>
      <c r="D7" s="5" t="n">
        <v>554915000</v>
      </c>
    </row>
    <row r="8" spans="1:4">
      <c r="A8" s="4" t="s">
        <v>43</v>
      </c>
      <c r="B8" s="5" t="n">
        <v>39542000</v>
      </c>
      <c r="C8" s="5" t="n">
        <v>32528000</v>
      </c>
      <c r="D8" s="5" t="n">
        <v>24642000</v>
      </c>
    </row>
    <row r="9" spans="1:4">
      <c r="A9" s="4" t="s">
        <v>44</v>
      </c>
      <c r="B9" s="5" t="n">
        <v>93680000</v>
      </c>
      <c r="C9" s="5" t="n">
        <v>130281000</v>
      </c>
      <c r="D9" s="5" t="n">
        <v>119888000</v>
      </c>
    </row>
    <row r="10" spans="1:4">
      <c r="A10" s="4" t="s">
        <v>45</v>
      </c>
      <c r="B10" s="5" t="n">
        <v>770702000</v>
      </c>
      <c r="C10" s="5" t="n">
        <v>628935000</v>
      </c>
      <c r="D10" s="5" t="n">
        <v>699445000</v>
      </c>
    </row>
    <row r="11" spans="1:4">
      <c r="A11" s="4" t="s">
        <v>46</v>
      </c>
      <c r="B11" s="5" t="n">
        <v>2222000</v>
      </c>
      <c r="C11" s="5" t="n">
        <v>2471000</v>
      </c>
      <c r="D11" s="4" t="s">
        <v>40</v>
      </c>
    </row>
    <row r="12" spans="1:4">
      <c r="A12" s="4" t="s">
        <v>47</v>
      </c>
      <c r="B12" s="5" t="n">
        <v>2815000</v>
      </c>
      <c r="C12" s="5" t="n">
        <v>3671000</v>
      </c>
      <c r="D12" s="5" t="n">
        <v>11146000</v>
      </c>
    </row>
    <row r="13" spans="1:4">
      <c r="A13" s="4" t="s">
        <v>48</v>
      </c>
      <c r="B13" s="5" t="n">
        <v>855094000</v>
      </c>
      <c r="C13" s="5" t="n">
        <v>719149000</v>
      </c>
      <c r="D13" s="5" t="n">
        <v>793233000</v>
      </c>
    </row>
    <row r="14" spans="1:4">
      <c r="A14" s="4" t="s">
        <v>49</v>
      </c>
      <c r="B14" s="5" t="n">
        <v>272363000</v>
      </c>
      <c r="C14" s="5" t="n">
        <v>237476000</v>
      </c>
      <c r="D14" s="5" t="n">
        <v>217983000</v>
      </c>
    </row>
    <row r="15" spans="1:4">
      <c r="A15" s="4" t="s">
        <v>50</v>
      </c>
      <c r="B15" s="5" t="n">
        <v>1650000</v>
      </c>
      <c r="C15" s="5" t="n">
        <v>1370000</v>
      </c>
      <c r="D15" s="5" t="n">
        <v>22492000</v>
      </c>
    </row>
    <row r="16" spans="1:4">
      <c r="A16" s="4" t="s">
        <v>51</v>
      </c>
      <c r="B16" s="5" t="n">
        <v>5130000</v>
      </c>
      <c r="C16" s="5" t="n">
        <v>20273000</v>
      </c>
      <c r="D16" s="5" t="n">
        <v>20038000</v>
      </c>
    </row>
    <row r="17" spans="1:4">
      <c r="A17" s="4" t="s">
        <v>52</v>
      </c>
      <c r="B17" s="5" t="n">
        <v>1134237000</v>
      </c>
      <c r="C17" s="5" t="n">
        <v>978268000</v>
      </c>
      <c r="D17" s="5" t="n">
        <v>1053746000</v>
      </c>
    </row>
    <row r="18" spans="1:4">
      <c r="A18" s="3" t="s">
        <v>53</v>
      </c>
    </row>
    <row r="19" spans="1:4">
      <c r="A19" s="4" t="s">
        <v>54</v>
      </c>
      <c r="B19" s="4" t="s">
        <v>40</v>
      </c>
      <c r="C19" s="5" t="n">
        <v>166000</v>
      </c>
      <c r="D19" s="5" t="n">
        <v>1255000</v>
      </c>
    </row>
    <row r="20" spans="1:4">
      <c r="A20" s="4" t="s">
        <v>55</v>
      </c>
      <c r="B20" s="5" t="n">
        <v>102020000</v>
      </c>
      <c r="C20" s="5" t="n">
        <v>72824000</v>
      </c>
      <c r="D20" s="5" t="n">
        <v>98170000</v>
      </c>
    </row>
    <row r="21" spans="1:4">
      <c r="A21" s="4" t="s">
        <v>56</v>
      </c>
      <c r="B21" s="5" t="n">
        <v>80151000</v>
      </c>
      <c r="C21" s="5" t="n">
        <v>46100000</v>
      </c>
      <c r="D21" s="5" t="n">
        <v>60553000</v>
      </c>
    </row>
    <row r="22" spans="1:4">
      <c r="A22" s="4" t="s">
        <v>57</v>
      </c>
      <c r="B22" s="5" t="n">
        <v>12428000</v>
      </c>
      <c r="C22" s="5" t="n">
        <v>11867000</v>
      </c>
      <c r="D22" s="5" t="n">
        <v>11702000</v>
      </c>
    </row>
    <row r="23" spans="1:4">
      <c r="A23" s="4" t="s">
        <v>58</v>
      </c>
      <c r="B23" s="5" t="n">
        <v>5468000</v>
      </c>
      <c r="C23" s="5" t="n">
        <v>6593000</v>
      </c>
      <c r="D23" s="5" t="n">
        <v>5843000</v>
      </c>
    </row>
    <row r="24" spans="1:4">
      <c r="A24" s="4" t="s">
        <v>59</v>
      </c>
      <c r="B24" s="5" t="n">
        <v>32263000</v>
      </c>
      <c r="C24" s="5" t="n">
        <v>31880000</v>
      </c>
      <c r="D24" s="5" t="n">
        <v>41312000</v>
      </c>
    </row>
    <row r="25" spans="1:4">
      <c r="A25" s="4" t="s">
        <v>60</v>
      </c>
      <c r="B25" s="4" t="s">
        <v>40</v>
      </c>
      <c r="C25" s="4" t="s">
        <v>40</v>
      </c>
      <c r="D25" s="5" t="n">
        <v>8830000</v>
      </c>
    </row>
    <row r="26" spans="1:4">
      <c r="A26" s="4" t="s">
        <v>61</v>
      </c>
      <c r="B26" s="5" t="n">
        <v>9703000</v>
      </c>
      <c r="C26" s="5" t="n">
        <v>8334000</v>
      </c>
      <c r="D26" s="5" t="n">
        <v>11106000</v>
      </c>
    </row>
    <row r="27" spans="1:4">
      <c r="A27" s="4" t="s">
        <v>62</v>
      </c>
      <c r="B27" s="5" t="n">
        <v>242033000</v>
      </c>
      <c r="C27" s="5" t="n">
        <v>177764000</v>
      </c>
      <c r="D27" s="5" t="n">
        <v>238771000</v>
      </c>
    </row>
    <row r="28" spans="1:4">
      <c r="A28" s="4" t="s">
        <v>63</v>
      </c>
      <c r="B28" s="5" t="n">
        <v>411799000</v>
      </c>
      <c r="C28" s="5" t="n">
        <v>329138000</v>
      </c>
      <c r="D28" s="5" t="n">
        <v>343634000</v>
      </c>
    </row>
    <row r="29" spans="1:4">
      <c r="A29" s="4" t="s">
        <v>64</v>
      </c>
      <c r="B29" s="5" t="n">
        <v>37447000</v>
      </c>
      <c r="C29" s="5" t="n">
        <v>34194000</v>
      </c>
      <c r="D29" s="5" t="n">
        <v>25992000</v>
      </c>
    </row>
    <row r="30" spans="1:4">
      <c r="A30" s="4" t="s">
        <v>65</v>
      </c>
      <c r="B30" s="5" t="n">
        <v>7106000</v>
      </c>
      <c r="C30" s="5" t="n">
        <v>8193000</v>
      </c>
      <c r="D30" s="5" t="n">
        <v>35230000</v>
      </c>
    </row>
    <row r="31" spans="1:4">
      <c r="A31" s="4" t="s">
        <v>66</v>
      </c>
      <c r="B31" s="5" t="n">
        <v>13447000</v>
      </c>
      <c r="C31" s="5" t="n">
        <v>3775000</v>
      </c>
      <c r="D31" s="5" t="n">
        <v>3509000</v>
      </c>
    </row>
    <row r="32" spans="1:4">
      <c r="A32" s="4" t="s">
        <v>67</v>
      </c>
      <c r="B32" s="5" t="n">
        <v>711832000</v>
      </c>
      <c r="C32" s="5" t="n">
        <v>553064000</v>
      </c>
      <c r="D32" s="5" t="n">
        <v>647136000</v>
      </c>
    </row>
    <row r="33" spans="1:4">
      <c r="A33" s="4" t="s">
        <v>68</v>
      </c>
      <c r="B33" s="4" t="s">
        <v>40</v>
      </c>
      <c r="C33" s="4" t="s">
        <v>40</v>
      </c>
      <c r="D33" s="4" t="s">
        <v>40</v>
      </c>
    </row>
    <row r="34" spans="1:4">
      <c r="A34" s="3" t="s">
        <v>69</v>
      </c>
    </row>
    <row r="35" spans="1:4">
      <c r="A35" s="4" t="s">
        <v>70</v>
      </c>
      <c r="B35" s="5" t="n">
        <v>707000</v>
      </c>
      <c r="C35" s="5" t="n">
        <v>1324000</v>
      </c>
      <c r="D35" s="5" t="n">
        <v>1324000</v>
      </c>
    </row>
    <row r="36" spans="1:4">
      <c r="A36" s="4" t="s">
        <v>71</v>
      </c>
      <c r="B36" s="5" t="n">
        <v>3038000</v>
      </c>
      <c r="C36" s="5" t="n">
        <v>3024000</v>
      </c>
      <c r="D36" s="5" t="n">
        <v>3024000</v>
      </c>
    </row>
    <row r="37" spans="1:4">
      <c r="A37" s="4" t="s">
        <v>72</v>
      </c>
      <c r="B37" s="5" t="n">
        <v>98136000</v>
      </c>
      <c r="C37" s="5" t="n">
        <v>97458000</v>
      </c>
      <c r="D37" s="5" t="n">
        <v>97433000</v>
      </c>
    </row>
    <row r="38" spans="1:4">
      <c r="A38" s="4" t="s">
        <v>73</v>
      </c>
      <c r="B38" s="5" t="n">
        <v>-69941000</v>
      </c>
      <c r="C38" s="5" t="n">
        <v>-66499000</v>
      </c>
      <c r="D38" s="5" t="n">
        <v>-67550000</v>
      </c>
    </row>
    <row r="39" spans="1:4">
      <c r="A39" s="4" t="s">
        <v>74</v>
      </c>
      <c r="B39" s="5" t="n">
        <v>-11023000</v>
      </c>
      <c r="C39" s="5" t="n">
        <v>-11175000</v>
      </c>
      <c r="D39" s="5" t="n">
        <v>-28396000</v>
      </c>
    </row>
    <row r="40" spans="1:4">
      <c r="A40" s="4" t="s">
        <v>75</v>
      </c>
      <c r="B40" s="5" t="n">
        <v>401488000</v>
      </c>
      <c r="C40" s="5" t="n">
        <v>401072000</v>
      </c>
      <c r="D40" s="5" t="n">
        <v>400775000</v>
      </c>
    </row>
    <row r="41" spans="1:4">
      <c r="A41" s="4" t="s">
        <v>76</v>
      </c>
      <c r="B41" s="5" t="n">
        <v>422405000</v>
      </c>
      <c r="C41" s="5" t="n">
        <v>425204000</v>
      </c>
      <c r="D41" s="5" t="n">
        <v>406610000</v>
      </c>
    </row>
    <row r="42" spans="1:4">
      <c r="A42" s="4" t="s">
        <v>77</v>
      </c>
      <c r="B42" s="7" t="n">
        <v>1134237000</v>
      </c>
      <c r="C42" s="7" t="n">
        <v>978268000</v>
      </c>
      <c r="D42" s="7" t="n">
        <v>105374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4" t="s">
        <v>210</v>
      </c>
    </row>
    <row r="4" spans="1:2">
      <c r="A4" s="3" t="s">
        <v>206</v>
      </c>
    </row>
    <row r="5" spans="1:2">
      <c r="A5" s="4" t="s">
        <v>211</v>
      </c>
      <c r="B5"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v>
      </c>
    </row>
    <row r="3" spans="1:2">
      <c r="A3" s="3" t="s">
        <v>206</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6</v>
      </c>
      <c r="B1" s="2" t="s">
        <v>1</v>
      </c>
    </row>
    <row r="2" spans="1:2">
      <c r="B2" s="2" t="s">
        <v>2</v>
      </c>
    </row>
    <row r="3" spans="1:2">
      <c r="A3" s="3" t="s">
        <v>206</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06</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206</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5</v>
      </c>
      <c r="B1" s="2" t="s">
        <v>81</v>
      </c>
      <c r="D1" s="2" t="s">
        <v>1</v>
      </c>
    </row>
    <row r="2" spans="1:6">
      <c r="B2" s="2" t="s">
        <v>2</v>
      </c>
      <c r="C2" s="2" t="s">
        <v>35</v>
      </c>
      <c r="D2" s="2" t="s">
        <v>2</v>
      </c>
      <c r="E2" s="2" t="s">
        <v>35</v>
      </c>
      <c r="F2" s="2" t="s">
        <v>34</v>
      </c>
    </row>
    <row r="3" spans="1:6">
      <c r="A3" s="4" t="s">
        <v>82</v>
      </c>
      <c r="B3" s="7" t="n">
        <v>387689</v>
      </c>
      <c r="C3" s="7" t="n">
        <v>356767</v>
      </c>
      <c r="D3" s="7" t="n">
        <v>1015086</v>
      </c>
      <c r="E3" s="7" t="n">
        <v>981508</v>
      </c>
    </row>
    <row r="4" spans="1:6">
      <c r="A4" s="4" t="s">
        <v>226</v>
      </c>
      <c r="B4" s="5" t="n">
        <v>357188</v>
      </c>
      <c r="C4" s="5" t="n">
        <v>318841</v>
      </c>
      <c r="D4" s="5" t="n">
        <v>951639</v>
      </c>
      <c r="E4" s="5" t="n">
        <v>890602</v>
      </c>
    </row>
    <row r="5" spans="1:6">
      <c r="A5" s="4" t="s">
        <v>227</v>
      </c>
      <c r="B5" s="5" t="n">
        <v>30501</v>
      </c>
      <c r="C5" s="5" t="n">
        <v>37926</v>
      </c>
      <c r="D5" s="5" t="n">
        <v>63447</v>
      </c>
      <c r="E5" s="5" t="n">
        <v>90906</v>
      </c>
    </row>
    <row r="6" spans="1:6">
      <c r="A6" s="4" t="s">
        <v>228</v>
      </c>
      <c r="B6" s="5" t="n">
        <v>10271</v>
      </c>
      <c r="C6" s="5" t="n">
        <v>14341</v>
      </c>
      <c r="D6" s="5" t="n">
        <v>9475</v>
      </c>
      <c r="E6" s="5" t="n">
        <v>29933</v>
      </c>
    </row>
    <row r="7" spans="1:6">
      <c r="A7" s="4" t="s">
        <v>229</v>
      </c>
      <c r="B7" s="5" t="n">
        <v>6259</v>
      </c>
      <c r="C7" s="5" t="n">
        <v>12260</v>
      </c>
      <c r="D7" s="5" t="n">
        <v>-1166</v>
      </c>
      <c r="E7" s="5" t="n">
        <v>23724</v>
      </c>
    </row>
    <row r="8" spans="1:6">
      <c r="A8" s="4" t="s">
        <v>230</v>
      </c>
      <c r="B8" s="5" t="n">
        <v>1882</v>
      </c>
      <c r="C8" s="5" t="n">
        <v>4471</v>
      </c>
      <c r="D8" s="5" t="n">
        <v>-1605</v>
      </c>
      <c r="E8" s="5" t="n">
        <v>8149</v>
      </c>
    </row>
    <row r="9" spans="1:6">
      <c r="A9" s="4" t="s">
        <v>100</v>
      </c>
      <c r="B9" s="7" t="n">
        <v>4377</v>
      </c>
      <c r="C9" s="7" t="n">
        <v>7789</v>
      </c>
      <c r="D9" s="7" t="n">
        <v>439</v>
      </c>
      <c r="E9" s="7" t="n">
        <v>15575</v>
      </c>
    </row>
    <row r="10" spans="1:6">
      <c r="A10" s="4" t="s">
        <v>231</v>
      </c>
      <c r="B10" s="8" t="n">
        <v>0.45</v>
      </c>
      <c r="C10" s="8" t="n">
        <v>0.79</v>
      </c>
      <c r="D10" s="8" t="n">
        <v>0.04</v>
      </c>
      <c r="E10" s="8" t="n">
        <v>1.58</v>
      </c>
    </row>
    <row r="11" spans="1:6">
      <c r="A11" s="4" t="s">
        <v>232</v>
      </c>
      <c r="B11" s="8" t="n">
        <v>0.44</v>
      </c>
      <c r="C11" s="8" t="n">
        <v>0.78</v>
      </c>
      <c r="D11" s="8" t="n">
        <v>0.04</v>
      </c>
      <c r="E11" s="8" t="n">
        <v>1.57</v>
      </c>
    </row>
    <row r="12" spans="1:6">
      <c r="A12" s="4" t="s">
        <v>233</v>
      </c>
      <c r="B12" s="7" t="n">
        <v>770702</v>
      </c>
      <c r="C12" s="7" t="n">
        <v>699445</v>
      </c>
      <c r="D12" s="7" t="n">
        <v>770702</v>
      </c>
      <c r="E12" s="7" t="n">
        <v>699445</v>
      </c>
      <c r="F12" s="7" t="n">
        <v>628935</v>
      </c>
    </row>
    <row r="13" spans="1:6">
      <c r="A13" s="4" t="s">
        <v>48</v>
      </c>
      <c r="B13" s="5" t="n">
        <v>855094</v>
      </c>
      <c r="C13" s="5" t="n">
        <v>793233</v>
      </c>
      <c r="D13" s="5" t="n">
        <v>855094</v>
      </c>
      <c r="E13" s="5" t="n">
        <v>793233</v>
      </c>
      <c r="F13" s="5" t="n">
        <v>719149</v>
      </c>
    </row>
    <row r="14" spans="1:6">
      <c r="A14" s="4" t="s">
        <v>52</v>
      </c>
      <c r="B14" s="5" t="n">
        <v>1134237</v>
      </c>
      <c r="C14" s="5" t="n">
        <v>1053746</v>
      </c>
      <c r="D14" s="5" t="n">
        <v>1134237</v>
      </c>
      <c r="E14" s="5" t="n">
        <v>1053746</v>
      </c>
      <c r="F14" s="5" t="n">
        <v>978268</v>
      </c>
    </row>
    <row r="15" spans="1:6">
      <c r="A15" s="4" t="s">
        <v>56</v>
      </c>
      <c r="B15" s="5" t="n">
        <v>80151</v>
      </c>
      <c r="C15" s="5" t="n">
        <v>60553</v>
      </c>
      <c r="D15" s="5" t="n">
        <v>80151</v>
      </c>
      <c r="E15" s="5" t="n">
        <v>60553</v>
      </c>
      <c r="F15" s="5" t="n">
        <v>46100</v>
      </c>
    </row>
    <row r="16" spans="1:6">
      <c r="A16" s="4" t="s">
        <v>62</v>
      </c>
      <c r="B16" s="5" t="n">
        <v>242033</v>
      </c>
      <c r="C16" s="5" t="n">
        <v>238771</v>
      </c>
      <c r="D16" s="5" t="n">
        <v>242033</v>
      </c>
      <c r="E16" s="5" t="n">
        <v>238771</v>
      </c>
      <c r="F16" s="5" t="n">
        <v>177764</v>
      </c>
    </row>
    <row r="17" spans="1:6">
      <c r="A17" s="4" t="s">
        <v>67</v>
      </c>
      <c r="B17" s="5" t="n">
        <v>711832</v>
      </c>
      <c r="C17" s="5" t="n">
        <v>647136</v>
      </c>
      <c r="D17" s="5" t="n">
        <v>711832</v>
      </c>
      <c r="E17" s="5" t="n">
        <v>647136</v>
      </c>
      <c r="F17" s="5" t="n">
        <v>553064</v>
      </c>
    </row>
    <row r="18" spans="1:6">
      <c r="A18" s="4" t="s">
        <v>234</v>
      </c>
      <c r="B18" s="5" t="n">
        <v>422405</v>
      </c>
      <c r="C18" s="5" t="n">
        <v>406610</v>
      </c>
      <c r="D18" s="5" t="n">
        <v>422405</v>
      </c>
      <c r="E18" s="5" t="n">
        <v>406610</v>
      </c>
      <c r="F18" s="5" t="n">
        <v>425204</v>
      </c>
    </row>
    <row r="19" spans="1:6">
      <c r="A19" s="4" t="s">
        <v>235</v>
      </c>
      <c r="B19" s="5" t="n">
        <v>1134237</v>
      </c>
      <c r="C19" s="5" t="n">
        <v>1053746</v>
      </c>
      <c r="D19" s="5" t="n">
        <v>1134237</v>
      </c>
      <c r="E19" s="5" t="n">
        <v>1053746</v>
      </c>
      <c r="F19" s="5" t="n">
        <v>978268</v>
      </c>
    </row>
    <row r="20" spans="1:6">
      <c r="A20" s="4" t="s">
        <v>236</v>
      </c>
    </row>
    <row r="21" spans="1:6">
      <c r="A21" s="4" t="s">
        <v>82</v>
      </c>
      <c r="B21" s="5" t="n">
        <v>392714</v>
      </c>
      <c r="C21" s="5" t="n">
        <v>369705</v>
      </c>
      <c r="D21" s="5" t="n">
        <v>1049209</v>
      </c>
      <c r="E21" s="5" t="n">
        <v>979566</v>
      </c>
    </row>
    <row r="22" spans="1:6">
      <c r="A22" s="4" t="s">
        <v>226</v>
      </c>
      <c r="B22" s="5" t="n">
        <v>361013</v>
      </c>
      <c r="C22" s="5" t="n">
        <v>332230</v>
      </c>
      <c r="D22" s="5" t="n">
        <v>981344</v>
      </c>
      <c r="E22" s="5" t="n">
        <v>891904</v>
      </c>
    </row>
    <row r="23" spans="1:6">
      <c r="A23" s="4" t="s">
        <v>227</v>
      </c>
      <c r="B23" s="5" t="n">
        <v>31701</v>
      </c>
      <c r="C23" s="5" t="n">
        <v>37475</v>
      </c>
      <c r="D23" s="5" t="n">
        <v>67865</v>
      </c>
      <c r="E23" s="5" t="n">
        <v>87662</v>
      </c>
    </row>
    <row r="24" spans="1:6">
      <c r="A24" s="4" t="s">
        <v>228</v>
      </c>
      <c r="B24" s="5" t="n">
        <v>11471</v>
      </c>
      <c r="C24" s="5" t="n">
        <v>13890</v>
      </c>
      <c r="D24" s="5" t="n">
        <v>13893</v>
      </c>
      <c r="E24" s="5" t="n">
        <v>26689</v>
      </c>
    </row>
    <row r="25" spans="1:6">
      <c r="A25" s="4" t="s">
        <v>229</v>
      </c>
      <c r="B25" s="5" t="n">
        <v>7459</v>
      </c>
      <c r="C25" s="5" t="n">
        <v>11809</v>
      </c>
      <c r="D25" s="5" t="n">
        <v>3252</v>
      </c>
      <c r="E25" s="5" t="n">
        <v>20480</v>
      </c>
    </row>
    <row r="26" spans="1:6">
      <c r="A26" s="4" t="s">
        <v>230</v>
      </c>
      <c r="B26" s="5" t="n">
        <v>-268</v>
      </c>
      <c r="C26" s="5" t="n">
        <v>3628</v>
      </c>
      <c r="D26" s="5" t="n">
        <v>-2524</v>
      </c>
      <c r="E26" s="5" t="n">
        <v>6217</v>
      </c>
    </row>
    <row r="27" spans="1:6">
      <c r="A27" s="4" t="s">
        <v>100</v>
      </c>
      <c r="B27" s="7" t="n">
        <v>7727</v>
      </c>
      <c r="C27" s="7" t="n">
        <v>8181</v>
      </c>
      <c r="D27" s="7" t="n">
        <v>5776</v>
      </c>
      <c r="E27" s="7" t="n">
        <v>14263</v>
      </c>
    </row>
    <row r="28" spans="1:6">
      <c r="A28" s="4" t="s">
        <v>231</v>
      </c>
      <c r="B28" s="8" t="n">
        <v>0.79</v>
      </c>
      <c r="C28" s="8" t="n">
        <v>0.83</v>
      </c>
      <c r="D28" s="8" t="n">
        <v>0.59</v>
      </c>
      <c r="E28" s="8" t="n">
        <v>1.44</v>
      </c>
    </row>
    <row r="29" spans="1:6">
      <c r="A29" s="4" t="s">
        <v>232</v>
      </c>
      <c r="B29" s="8" t="n">
        <v>0.78</v>
      </c>
      <c r="C29" s="8" t="n">
        <v>0.82</v>
      </c>
      <c r="D29" s="8" t="n">
        <v>0.58</v>
      </c>
      <c r="E29" s="8" t="n">
        <v>1.43</v>
      </c>
    </row>
    <row r="30" spans="1:6">
      <c r="A30" s="4" t="s">
        <v>233</v>
      </c>
      <c r="B30" s="7" t="n">
        <v>710118</v>
      </c>
      <c r="C30" s="7" t="n">
        <v>656368</v>
      </c>
      <c r="D30" s="7" t="n">
        <v>710118</v>
      </c>
      <c r="E30" s="7" t="n">
        <v>656368</v>
      </c>
      <c r="F30" s="5" t="n">
        <v>598056</v>
      </c>
    </row>
    <row r="31" spans="1:6">
      <c r="A31" s="4" t="s">
        <v>48</v>
      </c>
      <c r="B31" s="5" t="n">
        <v>794510</v>
      </c>
      <c r="C31" s="5" t="n">
        <v>750156</v>
      </c>
      <c r="D31" s="5" t="n">
        <v>794510</v>
      </c>
      <c r="E31" s="5" t="n">
        <v>750156</v>
      </c>
      <c r="F31" s="5" t="n">
        <v>688270</v>
      </c>
    </row>
    <row r="32" spans="1:6">
      <c r="A32" s="4" t="s">
        <v>52</v>
      </c>
      <c r="B32" s="5" t="n">
        <v>1072003</v>
      </c>
      <c r="C32" s="5" t="n">
        <v>1004711</v>
      </c>
      <c r="D32" s="5" t="n">
        <v>1072003</v>
      </c>
      <c r="E32" s="5" t="n">
        <v>1004711</v>
      </c>
      <c r="F32" s="5" t="n">
        <v>946019</v>
      </c>
    </row>
    <row r="33" spans="1:6">
      <c r="A33" s="4" t="s">
        <v>56</v>
      </c>
      <c r="B33" s="5" t="n">
        <v>545</v>
      </c>
      <c r="C33" s="5" t="n">
        <v>473</v>
      </c>
      <c r="D33" s="5" t="n">
        <v>545</v>
      </c>
      <c r="E33" s="5" t="n">
        <v>473</v>
      </c>
      <c r="F33" s="5" t="n">
        <v>545</v>
      </c>
    </row>
    <row r="34" spans="1:6">
      <c r="A34" s="4" t="s">
        <v>62</v>
      </c>
      <c r="B34" s="5" t="n">
        <v>162423</v>
      </c>
      <c r="C34" s="5" t="n">
        <v>178732</v>
      </c>
      <c r="D34" s="5" t="n">
        <v>162423</v>
      </c>
      <c r="E34" s="5" t="n">
        <v>178732</v>
      </c>
      <c r="F34" s="5" t="n">
        <v>132277</v>
      </c>
    </row>
    <row r="35" spans="1:6">
      <c r="A35" s="4" t="s">
        <v>67</v>
      </c>
      <c r="B35" s="5" t="n">
        <v>635204</v>
      </c>
      <c r="C35" s="5" t="n">
        <v>587097</v>
      </c>
      <c r="D35" s="5" t="n">
        <v>635204</v>
      </c>
      <c r="E35" s="5" t="n">
        <v>587097</v>
      </c>
      <c r="F35" s="5" t="n">
        <v>511758</v>
      </c>
    </row>
    <row r="36" spans="1:6">
      <c r="A36" s="4" t="s">
        <v>234</v>
      </c>
      <c r="B36" s="5" t="n">
        <v>436799</v>
      </c>
      <c r="C36" s="5" t="n">
        <v>417614</v>
      </c>
      <c r="D36" s="5" t="n">
        <v>436799</v>
      </c>
      <c r="E36" s="5" t="n">
        <v>417614</v>
      </c>
      <c r="F36" s="5" t="n">
        <v>434261</v>
      </c>
    </row>
    <row r="37" spans="1:6">
      <c r="A37" s="4" t="s">
        <v>235</v>
      </c>
      <c r="B37" s="5" t="n">
        <v>1072003</v>
      </c>
      <c r="C37" s="5" t="n">
        <v>1004711</v>
      </c>
      <c r="D37" s="5" t="n">
        <v>1072003</v>
      </c>
      <c r="E37" s="5" t="n">
        <v>1004711</v>
      </c>
      <c r="F37" s="5" t="n">
        <v>946019</v>
      </c>
    </row>
    <row r="38" spans="1:6">
      <c r="A38" s="4" t="s">
        <v>237</v>
      </c>
    </row>
    <row r="39" spans="1:6">
      <c r="A39" s="4" t="s">
        <v>82</v>
      </c>
      <c r="B39" s="5" t="n">
        <v>-5025</v>
      </c>
      <c r="C39" s="5" t="n">
        <v>-12938</v>
      </c>
      <c r="D39" s="5" t="n">
        <v>-34123</v>
      </c>
      <c r="E39" s="5" t="n">
        <v>1942</v>
      </c>
    </row>
    <row r="40" spans="1:6">
      <c r="A40" s="4" t="s">
        <v>226</v>
      </c>
      <c r="B40" s="5" t="n">
        <v>-3825</v>
      </c>
      <c r="C40" s="5" t="n">
        <v>-13389</v>
      </c>
      <c r="D40" s="5" t="n">
        <v>-29705</v>
      </c>
      <c r="E40" s="5" t="n">
        <v>-1302</v>
      </c>
    </row>
    <row r="41" spans="1:6">
      <c r="A41" s="4" t="s">
        <v>227</v>
      </c>
      <c r="B41" s="5" t="n">
        <v>-1200</v>
      </c>
      <c r="C41" s="5" t="n">
        <v>451</v>
      </c>
      <c r="D41" s="5" t="n">
        <v>-4418</v>
      </c>
      <c r="E41" s="5" t="n">
        <v>3244</v>
      </c>
    </row>
    <row r="42" spans="1:6">
      <c r="A42" s="4" t="s">
        <v>228</v>
      </c>
      <c r="B42" s="5" t="n">
        <v>-1200</v>
      </c>
      <c r="C42" s="5" t="n">
        <v>451</v>
      </c>
      <c r="D42" s="5" t="n">
        <v>-4418</v>
      </c>
      <c r="E42" s="5" t="n">
        <v>3244</v>
      </c>
    </row>
    <row r="43" spans="1:6">
      <c r="A43" s="4" t="s">
        <v>229</v>
      </c>
      <c r="B43" s="5" t="n">
        <v>-1200</v>
      </c>
      <c r="C43" s="5" t="n">
        <v>451</v>
      </c>
      <c r="D43" s="5" t="n">
        <v>-4418</v>
      </c>
      <c r="E43" s="5" t="n">
        <v>3244</v>
      </c>
    </row>
    <row r="44" spans="1:6">
      <c r="A44" s="4" t="s">
        <v>230</v>
      </c>
      <c r="B44" s="5" t="n">
        <v>2150</v>
      </c>
      <c r="C44" s="5" t="n">
        <v>843</v>
      </c>
      <c r="D44" s="5" t="n">
        <v>919</v>
      </c>
      <c r="E44" s="5" t="n">
        <v>1932</v>
      </c>
    </row>
    <row r="45" spans="1:6">
      <c r="A45" s="4" t="s">
        <v>100</v>
      </c>
      <c r="B45" s="7" t="n">
        <v>-3350</v>
      </c>
      <c r="C45" s="7" t="n">
        <v>-392</v>
      </c>
      <c r="D45" s="7" t="n">
        <v>-5337</v>
      </c>
      <c r="E45" s="7" t="n">
        <v>1312</v>
      </c>
    </row>
    <row r="46" spans="1:6">
      <c r="A46" s="4" t="s">
        <v>231</v>
      </c>
      <c r="B46" s="8" t="n">
        <v>-0.34</v>
      </c>
      <c r="C46" s="8" t="n">
        <v>-0.04</v>
      </c>
      <c r="D46" s="8" t="n">
        <v>-0.55</v>
      </c>
      <c r="E46" s="8" t="n">
        <v>0.14</v>
      </c>
    </row>
    <row r="47" spans="1:6">
      <c r="A47" s="4" t="s">
        <v>232</v>
      </c>
      <c r="B47" s="8" t="n">
        <v>-0.34</v>
      </c>
      <c r="C47" s="8" t="n">
        <v>-0.04</v>
      </c>
      <c r="D47" s="8" t="n">
        <v>-0.54</v>
      </c>
      <c r="E47" s="8" t="n">
        <v>0.14</v>
      </c>
    </row>
    <row r="48" spans="1:6">
      <c r="A48" s="4" t="s">
        <v>233</v>
      </c>
      <c r="B48" s="7" t="n">
        <v>60584</v>
      </c>
      <c r="C48" s="7" t="n">
        <v>43077</v>
      </c>
      <c r="D48" s="7" t="n">
        <v>60584</v>
      </c>
      <c r="E48" s="7" t="n">
        <v>43077</v>
      </c>
      <c r="F48" s="5" t="n">
        <v>30879</v>
      </c>
    </row>
    <row r="49" spans="1:6">
      <c r="A49" s="4" t="s">
        <v>48</v>
      </c>
      <c r="B49" s="5" t="n">
        <v>60584</v>
      </c>
      <c r="C49" s="5" t="n">
        <v>43077</v>
      </c>
      <c r="D49" s="5" t="n">
        <v>60584</v>
      </c>
      <c r="E49" s="5" t="n">
        <v>43077</v>
      </c>
      <c r="F49" s="5" t="n">
        <v>30879</v>
      </c>
    </row>
    <row r="50" spans="1:6">
      <c r="A50" s="4" t="s">
        <v>52</v>
      </c>
      <c r="B50" s="5" t="n">
        <v>62234</v>
      </c>
      <c r="C50" s="5" t="n">
        <v>49035</v>
      </c>
      <c r="D50" s="5" t="n">
        <v>62234</v>
      </c>
      <c r="E50" s="5" t="n">
        <v>49035</v>
      </c>
      <c r="F50" s="5" t="n">
        <v>32249</v>
      </c>
    </row>
    <row r="51" spans="1:6">
      <c r="A51" s="4" t="s">
        <v>56</v>
      </c>
      <c r="B51" s="5" t="n">
        <v>79606</v>
      </c>
      <c r="C51" s="5" t="n">
        <v>60080</v>
      </c>
      <c r="D51" s="5" t="n">
        <v>79606</v>
      </c>
      <c r="E51" s="5" t="n">
        <v>60080</v>
      </c>
      <c r="F51" s="5" t="n">
        <v>45555</v>
      </c>
    </row>
    <row r="52" spans="1:6">
      <c r="A52" s="4" t="s">
        <v>62</v>
      </c>
      <c r="B52" s="5" t="n">
        <v>79610</v>
      </c>
      <c r="C52" s="5" t="n">
        <v>60039</v>
      </c>
      <c r="D52" s="5" t="n">
        <v>79610</v>
      </c>
      <c r="E52" s="5" t="n">
        <v>60039</v>
      </c>
      <c r="F52" s="5" t="n">
        <v>45487</v>
      </c>
    </row>
    <row r="53" spans="1:6">
      <c r="A53" s="4" t="s">
        <v>67</v>
      </c>
      <c r="B53" s="5" t="n">
        <v>76628</v>
      </c>
      <c r="C53" s="5" t="n">
        <v>60039</v>
      </c>
      <c r="D53" s="5" t="n">
        <v>76628</v>
      </c>
      <c r="E53" s="5" t="n">
        <v>60039</v>
      </c>
      <c r="F53" s="5" t="n">
        <v>41306</v>
      </c>
    </row>
    <row r="54" spans="1:6">
      <c r="A54" s="4" t="s">
        <v>234</v>
      </c>
      <c r="B54" s="5" t="n">
        <v>-14394</v>
      </c>
      <c r="C54" s="5" t="n">
        <v>-11004</v>
      </c>
      <c r="D54" s="5" t="n">
        <v>-14394</v>
      </c>
      <c r="E54" s="5" t="n">
        <v>-11004</v>
      </c>
      <c r="F54" s="5" t="n">
        <v>-9057</v>
      </c>
    </row>
    <row r="55" spans="1:6">
      <c r="A55" s="4" t="s">
        <v>235</v>
      </c>
      <c r="B55" s="7" t="n">
        <v>62234</v>
      </c>
      <c r="C55" s="7" t="n">
        <v>49035</v>
      </c>
      <c r="D55" s="7" t="n">
        <v>62234</v>
      </c>
      <c r="E55" s="7" t="n">
        <v>49035</v>
      </c>
      <c r="F55" s="7" t="n">
        <v>3224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v>
      </c>
      <c r="B1" s="2" t="s">
        <v>2</v>
      </c>
      <c r="C1" s="2" t="s">
        <v>34</v>
      </c>
      <c r="D1" s="2" t="s">
        <v>35</v>
      </c>
    </row>
    <row r="2" spans="1:4">
      <c r="A2" s="4" t="s">
        <v>79</v>
      </c>
      <c r="B2" s="8" t="n">
        <v>0.25</v>
      </c>
      <c r="C2" s="8" t="n">
        <v>0.25</v>
      </c>
      <c r="D2" s="8" t="n">
        <v>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8</v>
      </c>
      <c r="B1" s="2" t="s">
        <v>239</v>
      </c>
      <c r="C1" s="2" t="s">
        <v>240</v>
      </c>
      <c r="D1" s="2" t="s">
        <v>2</v>
      </c>
      <c r="E1" s="2" t="s">
        <v>35</v>
      </c>
      <c r="F1" s="2" t="s">
        <v>241</v>
      </c>
      <c r="G1" s="2" t="s">
        <v>242</v>
      </c>
    </row>
    <row r="2" spans="1:7">
      <c r="A2" s="4" t="s">
        <v>243</v>
      </c>
      <c r="D2" s="7" t="n">
        <v>1078000</v>
      </c>
      <c r="E2" s="4" t="s">
        <v>40</v>
      </c>
    </row>
    <row r="3" spans="1:7">
      <c r="A3" s="4" t="s">
        <v>210</v>
      </c>
    </row>
    <row r="4" spans="1:7">
      <c r="A4" s="4" t="s">
        <v>244</v>
      </c>
      <c r="B4" s="4" t="s">
        <v>245</v>
      </c>
    </row>
    <row r="5" spans="1:7">
      <c r="A5" s="4" t="s">
        <v>243</v>
      </c>
      <c r="B5" s="7" t="n">
        <v>1078000</v>
      </c>
      <c r="C5" s="7" t="n">
        <v>1096000</v>
      </c>
      <c r="D5" s="5" t="n">
        <v>1078000</v>
      </c>
    </row>
    <row r="6" spans="1:7">
      <c r="A6" s="4" t="s">
        <v>246</v>
      </c>
      <c r="C6" s="5" t="n">
        <v>562000</v>
      </c>
    </row>
    <row r="7" spans="1:7">
      <c r="A7" s="4" t="s">
        <v>247</v>
      </c>
      <c r="C7" s="7" t="n">
        <v>542000</v>
      </c>
    </row>
    <row r="8" spans="1:7">
      <c r="A8" s="4" t="s">
        <v>248</v>
      </c>
      <c r="B8" s="5" t="n">
        <v>14420000</v>
      </c>
      <c r="D8" s="7" t="n">
        <v>14420000</v>
      </c>
    </row>
    <row r="9" spans="1:7">
      <c r="A9" s="4" t="s">
        <v>249</v>
      </c>
      <c r="B9" s="5" t="n">
        <v>3030000</v>
      </c>
    </row>
    <row r="10" spans="1:7">
      <c r="A10" s="4" t="s">
        <v>250</v>
      </c>
      <c r="B10" s="5" t="n">
        <v>34872000</v>
      </c>
      <c r="F10" s="7" t="n">
        <v>17422000</v>
      </c>
    </row>
    <row r="11" spans="1:7">
      <c r="A11" s="4" t="s">
        <v>251</v>
      </c>
      <c r="B11" s="5" t="n">
        <v>3608000</v>
      </c>
    </row>
    <row r="12" spans="1:7">
      <c r="A12" s="4" t="s">
        <v>252</v>
      </c>
      <c r="B12" s="7" t="n">
        <v>31842000</v>
      </c>
    </row>
    <row r="13" spans="1:7">
      <c r="A13" s="4" t="s">
        <v>253</v>
      </c>
    </row>
    <row r="14" spans="1:7">
      <c r="A14" s="4" t="s">
        <v>254</v>
      </c>
      <c r="G14" s="4" t="s">
        <v>245</v>
      </c>
    </row>
    <row r="15" spans="1:7">
      <c r="A15" s="4" t="s">
        <v>255</v>
      </c>
      <c r="G15" s="7" t="n">
        <v>16242000</v>
      </c>
    </row>
    <row r="16" spans="1:7">
      <c r="A16" s="4" t="s">
        <v>256</v>
      </c>
      <c r="G16" s="4" t="s">
        <v>2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7</v>
      </c>
      <c r="B1" s="2" t="s">
        <v>239</v>
      </c>
      <c r="C1" s="2" t="s">
        <v>240</v>
      </c>
      <c r="D1" s="2" t="s">
        <v>2</v>
      </c>
      <c r="E1" s="2" t="s">
        <v>35</v>
      </c>
    </row>
    <row r="2" spans="1:5">
      <c r="A2" s="3" t="s">
        <v>258</v>
      </c>
    </row>
    <row r="3" spans="1:5">
      <c r="A3" s="4" t="s">
        <v>110</v>
      </c>
      <c r="D3" s="7" t="n">
        <v>-1078000</v>
      </c>
      <c r="E3" s="4" t="s">
        <v>40</v>
      </c>
    </row>
    <row r="4" spans="1:5">
      <c r="A4" s="4" t="s">
        <v>210</v>
      </c>
    </row>
    <row r="5" spans="1:5">
      <c r="A5" s="4" t="s">
        <v>259</v>
      </c>
      <c r="B5" s="7" t="n">
        <v>31842000</v>
      </c>
    </row>
    <row r="6" spans="1:5">
      <c r="A6" s="3" t="s">
        <v>258</v>
      </c>
    </row>
    <row r="7" spans="1:5">
      <c r="A7" s="4" t="s">
        <v>260</v>
      </c>
      <c r="B7" s="5" t="n">
        <v>22823000</v>
      </c>
    </row>
    <row r="8" spans="1:5">
      <c r="A8" s="4" t="s">
        <v>261</v>
      </c>
      <c r="B8" s="5" t="n">
        <v>1744000</v>
      </c>
    </row>
    <row r="9" spans="1:5">
      <c r="A9" s="4" t="s">
        <v>262</v>
      </c>
      <c r="B9" s="5" t="n">
        <v>28696000</v>
      </c>
    </row>
    <row r="10" spans="1:5">
      <c r="A10" s="4" t="s">
        <v>263</v>
      </c>
      <c r="B10" s="5" t="n">
        <v>-5068000</v>
      </c>
    </row>
    <row r="11" spans="1:5">
      <c r="A11" s="4" t="s">
        <v>264</v>
      </c>
      <c r="B11" s="5" t="n">
        <v>389000</v>
      </c>
    </row>
    <row r="12" spans="1:5">
      <c r="A12" s="4" t="s">
        <v>265</v>
      </c>
      <c r="B12" s="5" t="n">
        <v>-15664000</v>
      </c>
    </row>
    <row r="13" spans="1:5">
      <c r="A13" s="4" t="s">
        <v>110</v>
      </c>
      <c r="B13" s="5" t="n">
        <v>-1078000</v>
      </c>
      <c r="C13" s="7" t="n">
        <v>-1096000</v>
      </c>
      <c r="D13" s="7" t="n">
        <v>-1078000</v>
      </c>
    </row>
    <row r="14" spans="1:5">
      <c r="A14" s="4" t="s">
        <v>252</v>
      </c>
      <c r="B14" s="7" t="n">
        <v>31842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266</v>
      </c>
      <c r="B1" s="2" t="s">
        <v>81</v>
      </c>
      <c r="D1" s="2" t="s">
        <v>1</v>
      </c>
    </row>
    <row r="2" spans="1:5">
      <c r="B2" s="2" t="s">
        <v>2</v>
      </c>
      <c r="C2" s="2" t="s">
        <v>35</v>
      </c>
      <c r="D2" s="2" t="s">
        <v>2</v>
      </c>
      <c r="E2" s="2" t="s">
        <v>35</v>
      </c>
    </row>
    <row r="3" spans="1:5">
      <c r="A3" s="4" t="s">
        <v>267</v>
      </c>
      <c r="B3" s="7" t="n">
        <v>165114000</v>
      </c>
      <c r="C3" s="7" t="n">
        <v>151269000</v>
      </c>
      <c r="D3" s="7" t="n">
        <v>165114000</v>
      </c>
      <c r="E3" s="7" t="n">
        <v>151269000</v>
      </c>
    </row>
    <row r="4" spans="1:5">
      <c r="A4" s="4" t="s">
        <v>268</v>
      </c>
      <c r="B4" s="7" t="n">
        <v>1921000</v>
      </c>
      <c r="C4" s="7" t="n">
        <v>-5082000</v>
      </c>
      <c r="D4" s="7" t="n">
        <v>21275000</v>
      </c>
      <c r="E4" s="7" t="n">
        <v>-2669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9</v>
      </c>
      <c r="B1" s="2" t="s">
        <v>239</v>
      </c>
      <c r="C1" s="2" t="s">
        <v>270</v>
      </c>
      <c r="D1" s="2" t="s">
        <v>2</v>
      </c>
      <c r="E1" s="2" t="s">
        <v>2</v>
      </c>
      <c r="F1" s="2" t="s">
        <v>35</v>
      </c>
    </row>
    <row r="2" spans="1:6">
      <c r="A2" s="4" t="s">
        <v>271</v>
      </c>
      <c r="D2" s="4" t="s">
        <v>272</v>
      </c>
    </row>
    <row r="3" spans="1:6">
      <c r="A3" s="4" t="s">
        <v>273</v>
      </c>
      <c r="D3" s="4" t="s">
        <v>274</v>
      </c>
    </row>
    <row r="4" spans="1:6">
      <c r="A4" s="4" t="s">
        <v>275</v>
      </c>
      <c r="D4" s="7" t="n">
        <v>-7168000</v>
      </c>
    </row>
    <row r="5" spans="1:6">
      <c r="A5" s="4" t="s">
        <v>276</v>
      </c>
      <c r="D5" s="5" t="n">
        <v>55181000</v>
      </c>
    </row>
    <row r="6" spans="1:6">
      <c r="A6" s="4" t="s">
        <v>210</v>
      </c>
    </row>
    <row r="7" spans="1:6">
      <c r="A7" s="4" t="s">
        <v>248</v>
      </c>
      <c r="B7" s="7" t="n">
        <v>14420000</v>
      </c>
      <c r="D7" s="5" t="n">
        <v>14420000</v>
      </c>
    </row>
    <row r="8" spans="1:6">
      <c r="A8" s="4" t="s">
        <v>277</v>
      </c>
    </row>
    <row r="9" spans="1:6">
      <c r="A9" s="4" t="s">
        <v>278</v>
      </c>
      <c r="D9" s="5" t="n">
        <v>100000000</v>
      </c>
      <c r="E9" s="7" t="n">
        <v>100000000</v>
      </c>
    </row>
    <row r="10" spans="1:6">
      <c r="A10" s="4" t="s">
        <v>279</v>
      </c>
    </row>
    <row r="11" spans="1:6">
      <c r="A11" s="4" t="s">
        <v>280</v>
      </c>
      <c r="C11" s="4" t="s">
        <v>281</v>
      </c>
    </row>
    <row r="12" spans="1:6">
      <c r="A12" s="4" t="s">
        <v>282</v>
      </c>
      <c r="D12" s="5" t="n">
        <v>400000000</v>
      </c>
      <c r="E12" s="5" t="n">
        <v>400000000</v>
      </c>
    </row>
    <row r="13" spans="1:6">
      <c r="A13" s="4" t="s">
        <v>283</v>
      </c>
      <c r="D13" s="5" t="n">
        <v>500000000</v>
      </c>
      <c r="E13" s="5" t="n">
        <v>500000000</v>
      </c>
    </row>
    <row r="14" spans="1:6">
      <c r="A14" s="4" t="s">
        <v>284</v>
      </c>
      <c r="D14" s="7" t="n">
        <v>290196000</v>
      </c>
      <c r="E14" s="5" t="n">
        <v>290196000</v>
      </c>
      <c r="F14" s="7" t="n">
        <v>232586000</v>
      </c>
    </row>
    <row r="15" spans="1:6">
      <c r="A15" s="4" t="s">
        <v>285</v>
      </c>
      <c r="E15" s="7" t="n">
        <v>-759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81</v>
      </c>
      <c r="D1" s="2" t="s">
        <v>1</v>
      </c>
    </row>
    <row r="2" spans="1:5">
      <c r="B2" s="2" t="s">
        <v>2</v>
      </c>
      <c r="C2" s="2" t="s">
        <v>35</v>
      </c>
      <c r="D2" s="2" t="s">
        <v>2</v>
      </c>
      <c r="E2" s="2" t="s">
        <v>35</v>
      </c>
    </row>
    <row r="3" spans="1:5">
      <c r="A3" s="4" t="s">
        <v>287</v>
      </c>
      <c r="B3" s="7" t="n">
        <v>290196000</v>
      </c>
      <c r="C3" s="7" t="n">
        <v>232586000</v>
      </c>
      <c r="D3" s="7" t="n">
        <v>290196000</v>
      </c>
      <c r="E3" s="7" t="n">
        <v>232586000</v>
      </c>
    </row>
    <row r="4" spans="1:5">
      <c r="A4" s="4" t="s">
        <v>288</v>
      </c>
      <c r="B4" s="4" t="s">
        <v>289</v>
      </c>
      <c r="C4" s="4" t="s">
        <v>290</v>
      </c>
      <c r="D4" s="4" t="s">
        <v>289</v>
      </c>
      <c r="E4" s="4" t="s">
        <v>290</v>
      </c>
    </row>
    <row r="5" spans="1:5">
      <c r="A5" s="4" t="s">
        <v>291</v>
      </c>
      <c r="B5" s="7" t="n">
        <v>296088000</v>
      </c>
      <c r="C5" s="7" t="n">
        <v>349710000</v>
      </c>
      <c r="D5" s="7" t="n">
        <v>296088000</v>
      </c>
      <c r="E5" s="7" t="n">
        <v>361800000</v>
      </c>
    </row>
    <row r="6" spans="1:5">
      <c r="A6" s="4" t="s">
        <v>292</v>
      </c>
      <c r="B6" s="7" t="n">
        <v>280960000</v>
      </c>
      <c r="C6" s="7" t="n">
        <v>301395000</v>
      </c>
      <c r="D6" s="7" t="n">
        <v>246414000</v>
      </c>
      <c r="E6" s="7" t="n">
        <v>289949000</v>
      </c>
    </row>
    <row r="7" spans="1:5">
      <c r="A7" s="4" t="s">
        <v>288</v>
      </c>
      <c r="B7" s="4" t="s">
        <v>293</v>
      </c>
      <c r="C7" s="4" t="s">
        <v>294</v>
      </c>
      <c r="D7" s="4" t="s">
        <v>295</v>
      </c>
      <c r="E7" s="4" t="s">
        <v>29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97</v>
      </c>
      <c r="B1" s="2" t="s">
        <v>1</v>
      </c>
    </row>
    <row r="2" spans="1:4">
      <c r="B2" s="2" t="s">
        <v>2</v>
      </c>
      <c r="C2" s="2" t="s">
        <v>34</v>
      </c>
      <c r="D2" s="2" t="s">
        <v>35</v>
      </c>
    </row>
    <row r="3" spans="1:4">
      <c r="A3" s="4" t="s">
        <v>298</v>
      </c>
      <c r="B3" s="5" t="n">
        <v>2414678</v>
      </c>
    </row>
    <row r="4" spans="1:4">
      <c r="A4" s="4" t="s">
        <v>299</v>
      </c>
      <c r="B4" s="7" t="n">
        <v>69941000</v>
      </c>
      <c r="C4" s="7" t="n">
        <v>66499000</v>
      </c>
      <c r="D4" s="7" t="n">
        <v>67550000</v>
      </c>
    </row>
    <row r="5" spans="1:4">
      <c r="A5" s="4" t="s">
        <v>30</v>
      </c>
    </row>
    <row r="6" spans="1:4">
      <c r="A6" s="4" t="s">
        <v>300</v>
      </c>
      <c r="B6" s="5" t="n">
        <v>114532</v>
      </c>
    </row>
    <row r="7" spans="1:4">
      <c r="A7" s="4" t="s">
        <v>301</v>
      </c>
      <c r="B7" s="7" t="n">
        <v>3441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02</v>
      </c>
      <c r="B1" s="2" t="s">
        <v>1</v>
      </c>
    </row>
    <row r="2" spans="1:3">
      <c r="B2" s="2" t="s">
        <v>2</v>
      </c>
      <c r="C2" s="2" t="s">
        <v>35</v>
      </c>
    </row>
    <row r="3" spans="1:3">
      <c r="A3" s="4" t="s">
        <v>303</v>
      </c>
      <c r="B3" s="7" t="n">
        <v>2500000</v>
      </c>
      <c r="C3" s="7" t="n">
        <v>8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81</v>
      </c>
      <c r="D1" s="2" t="s">
        <v>1</v>
      </c>
    </row>
    <row r="2" spans="1:5">
      <c r="B2" s="2" t="s">
        <v>2</v>
      </c>
      <c r="C2" s="2" t="s">
        <v>35</v>
      </c>
      <c r="D2" s="2" t="s">
        <v>2</v>
      </c>
      <c r="E2" s="2" t="s">
        <v>35</v>
      </c>
    </row>
    <row r="3" spans="1:5">
      <c r="A3" s="4" t="s">
        <v>305</v>
      </c>
      <c r="B3" s="7" t="n">
        <v>1981</v>
      </c>
      <c r="C3" s="7" t="n">
        <v>2164</v>
      </c>
      <c r="D3" s="7" t="n">
        <v>5944</v>
      </c>
      <c r="E3" s="7" t="n">
        <v>6491</v>
      </c>
    </row>
    <row r="4" spans="1:5">
      <c r="A4" s="4" t="s">
        <v>306</v>
      </c>
      <c r="B4" s="5" t="n">
        <v>1985</v>
      </c>
      <c r="C4" s="5" t="n">
        <v>1919</v>
      </c>
      <c r="D4" s="5" t="n">
        <v>5956</v>
      </c>
      <c r="E4" s="5" t="n">
        <v>5756</v>
      </c>
    </row>
    <row r="5" spans="1:5">
      <c r="A5" s="4" t="s">
        <v>307</v>
      </c>
      <c r="B5" s="5" t="n">
        <v>-3673</v>
      </c>
      <c r="C5" s="5" t="n">
        <v>-2978</v>
      </c>
      <c r="D5" s="5" t="n">
        <v>-10640</v>
      </c>
      <c r="E5" s="5" t="n">
        <v>-8934</v>
      </c>
    </row>
    <row r="6" spans="1:5">
      <c r="A6" s="4" t="s">
        <v>308</v>
      </c>
      <c r="B6" s="4" t="s">
        <v>40</v>
      </c>
      <c r="C6" s="5" t="n">
        <v>679</v>
      </c>
      <c r="D6" s="4" t="s">
        <v>40</v>
      </c>
      <c r="E6" s="5" t="n">
        <v>2037</v>
      </c>
    </row>
    <row r="7" spans="1:5">
      <c r="A7" s="4" t="s">
        <v>309</v>
      </c>
      <c r="B7" s="5" t="n">
        <v>30</v>
      </c>
      <c r="C7" s="5" t="n">
        <v>27</v>
      </c>
      <c r="D7" s="5" t="n">
        <v>90</v>
      </c>
      <c r="E7" s="5" t="n">
        <v>82</v>
      </c>
    </row>
    <row r="8" spans="1:5">
      <c r="A8" s="4" t="s">
        <v>310</v>
      </c>
      <c r="B8" s="7" t="n">
        <v>323</v>
      </c>
      <c r="C8" s="7" t="n">
        <v>1811</v>
      </c>
      <c r="D8" s="7" t="n">
        <v>1350</v>
      </c>
      <c r="E8" s="7" t="n">
        <v>543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1</v>
      </c>
      <c r="B1" s="2" t="s">
        <v>1</v>
      </c>
      <c r="C1" s="2" t="s">
        <v>312</v>
      </c>
    </row>
    <row r="2" spans="1:4">
      <c r="B2" s="2" t="s">
        <v>2</v>
      </c>
      <c r="C2" s="2" t="s">
        <v>34</v>
      </c>
      <c r="D2" s="2" t="s">
        <v>313</v>
      </c>
    </row>
    <row r="3" spans="1:4">
      <c r="A3" s="4" t="s">
        <v>314</v>
      </c>
      <c r="B3" s="7" t="n">
        <v>157000</v>
      </c>
      <c r="D3" s="7" t="n">
        <v>10302000</v>
      </c>
    </row>
    <row r="4" spans="1:4">
      <c r="A4" s="4" t="s">
        <v>315</v>
      </c>
      <c r="C4" s="7" t="n">
        <v>1829000</v>
      </c>
    </row>
    <row r="5" spans="1:4">
      <c r="A5" s="4" t="s">
        <v>316</v>
      </c>
    </row>
    <row r="6" spans="1:4">
      <c r="A6" s="4" t="s">
        <v>314</v>
      </c>
      <c r="D6" s="5" t="n">
        <v>162000</v>
      </c>
    </row>
    <row r="7" spans="1:4">
      <c r="A7" s="4" t="s">
        <v>315</v>
      </c>
      <c r="C7" s="5" t="n">
        <v>1578000</v>
      </c>
    </row>
    <row r="8" spans="1:4">
      <c r="A8" s="4" t="s">
        <v>317</v>
      </c>
    </row>
    <row r="9" spans="1:4">
      <c r="A9" s="4" t="s">
        <v>314</v>
      </c>
      <c r="D9" s="5" t="n">
        <v>5065000</v>
      </c>
    </row>
    <row r="10" spans="1:4">
      <c r="A10" s="4" t="s">
        <v>315</v>
      </c>
      <c r="C10" s="5" t="n">
        <v>-384000</v>
      </c>
    </row>
    <row r="11" spans="1:4">
      <c r="A11" s="4" t="s">
        <v>318</v>
      </c>
    </row>
    <row r="12" spans="1:4">
      <c r="A12" s="4" t="s">
        <v>314</v>
      </c>
      <c r="D12" s="7" t="n">
        <v>5075000</v>
      </c>
    </row>
    <row r="13" spans="1:4">
      <c r="A13" s="4" t="s">
        <v>315</v>
      </c>
      <c r="C13" s="7" t="n">
        <v>635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19</v>
      </c>
      <c r="B1" s="2" t="s">
        <v>81</v>
      </c>
      <c r="H1" s="2" t="s">
        <v>1</v>
      </c>
    </row>
    <row r="2" spans="1:9">
      <c r="B2" s="2" t="s">
        <v>2</v>
      </c>
      <c r="C2" s="2" t="s">
        <v>320</v>
      </c>
      <c r="D2" s="2" t="s">
        <v>240</v>
      </c>
      <c r="E2" s="2" t="s">
        <v>35</v>
      </c>
      <c r="F2" s="2" t="s">
        <v>321</v>
      </c>
      <c r="G2" s="2" t="s">
        <v>322</v>
      </c>
      <c r="H2" s="2" t="s">
        <v>2</v>
      </c>
      <c r="I2" s="2" t="s">
        <v>35</v>
      </c>
    </row>
    <row r="3" spans="1:9">
      <c r="A3" s="4" t="s">
        <v>323</v>
      </c>
      <c r="D3" s="7" t="n">
        <v>5115</v>
      </c>
      <c r="G3" s="7" t="n">
        <v>8872</v>
      </c>
      <c r="H3" s="7" t="n">
        <v>5115</v>
      </c>
      <c r="I3" s="7" t="n">
        <v>8872</v>
      </c>
    </row>
    <row r="4" spans="1:9">
      <c r="A4" s="4" t="s">
        <v>324</v>
      </c>
      <c r="B4" s="7" t="n">
        <v>101</v>
      </c>
      <c r="C4" s="7" t="n">
        <v>-25</v>
      </c>
      <c r="D4" s="5" t="n">
        <v>81</v>
      </c>
      <c r="E4" s="7" t="n">
        <v>1316</v>
      </c>
      <c r="F4" s="7" t="n">
        <v>277</v>
      </c>
      <c r="G4" s="5" t="n">
        <v>1185</v>
      </c>
      <c r="H4" s="5" t="n">
        <v>157</v>
      </c>
      <c r="I4" s="5" t="n">
        <v>2778</v>
      </c>
    </row>
    <row r="5" spans="1:9">
      <c r="A5" s="4" t="s">
        <v>325</v>
      </c>
      <c r="H5" s="5" t="n">
        <v>-4272</v>
      </c>
      <c r="I5" s="5" t="n">
        <v>-4904</v>
      </c>
    </row>
    <row r="6" spans="1:9">
      <c r="A6" s="4" t="s">
        <v>323</v>
      </c>
      <c r="B6" s="5" t="n">
        <v>1000</v>
      </c>
      <c r="E6" s="5" t="n">
        <v>6746</v>
      </c>
      <c r="H6" s="5" t="n">
        <v>1000</v>
      </c>
      <c r="I6" s="5" t="n">
        <v>6746</v>
      </c>
    </row>
    <row r="7" spans="1:9">
      <c r="A7" s="4" t="s">
        <v>316</v>
      </c>
    </row>
    <row r="8" spans="1:9">
      <c r="A8" s="4" t="s">
        <v>323</v>
      </c>
      <c r="D8" s="5" t="n">
        <v>37</v>
      </c>
      <c r="G8" s="4" t="s">
        <v>40</v>
      </c>
      <c r="H8" s="5" t="n">
        <v>37</v>
      </c>
      <c r="I8" s="4" t="s">
        <v>40</v>
      </c>
    </row>
    <row r="9" spans="1:9">
      <c r="A9" s="4" t="s">
        <v>324</v>
      </c>
      <c r="B9" s="5" t="n">
        <v>98</v>
      </c>
      <c r="C9" s="4" t="s">
        <v>40</v>
      </c>
      <c r="D9" s="5" t="n">
        <v>36</v>
      </c>
      <c r="E9" s="5" t="n">
        <v>1261</v>
      </c>
      <c r="F9" s="5" t="n">
        <v>112</v>
      </c>
      <c r="G9" s="5" t="n">
        <v>127</v>
      </c>
    </row>
    <row r="10" spans="1:9">
      <c r="A10" s="4" t="s">
        <v>325</v>
      </c>
      <c r="H10" s="5" t="n">
        <v>-73</v>
      </c>
      <c r="I10" s="5" t="n">
        <v>-1480</v>
      </c>
    </row>
    <row r="11" spans="1:9">
      <c r="A11" s="4" t="s">
        <v>323</v>
      </c>
      <c r="B11" s="5" t="n">
        <v>98</v>
      </c>
      <c r="E11" s="5" t="n">
        <v>20</v>
      </c>
      <c r="H11" s="5" t="n">
        <v>98</v>
      </c>
      <c r="I11" s="5" t="n">
        <v>20</v>
      </c>
    </row>
    <row r="12" spans="1:9">
      <c r="A12" s="4" t="s">
        <v>317</v>
      </c>
    </row>
    <row r="13" spans="1:9">
      <c r="A13" s="4" t="s">
        <v>323</v>
      </c>
      <c r="D13" s="5" t="n">
        <v>4773</v>
      </c>
      <c r="G13" s="5" t="n">
        <v>4975</v>
      </c>
      <c r="H13" s="5" t="n">
        <v>4773</v>
      </c>
      <c r="I13" s="5" t="n">
        <v>4975</v>
      </c>
    </row>
    <row r="14" spans="1:9">
      <c r="A14" s="4" t="s">
        <v>324</v>
      </c>
      <c r="B14" s="4" t="s">
        <v>40</v>
      </c>
      <c r="C14" s="5" t="n">
        <v>8</v>
      </c>
      <c r="D14" s="5" t="n">
        <v>9</v>
      </c>
      <c r="E14" s="5" t="n">
        <v>62</v>
      </c>
      <c r="F14" s="5" t="n">
        <v>-286</v>
      </c>
      <c r="G14" s="5" t="n">
        <v>-6</v>
      </c>
    </row>
    <row r="15" spans="1:9">
      <c r="A15" s="4" t="s">
        <v>325</v>
      </c>
      <c r="H15" s="5" t="n">
        <v>-3888</v>
      </c>
      <c r="I15" s="5" t="n">
        <v>164</v>
      </c>
    </row>
    <row r="16" spans="1:9">
      <c r="A16" s="4" t="s">
        <v>323</v>
      </c>
      <c r="B16" s="5" t="n">
        <v>902</v>
      </c>
      <c r="E16" s="5" t="n">
        <v>4909</v>
      </c>
      <c r="H16" s="5" t="n">
        <v>902</v>
      </c>
      <c r="I16" s="5" t="n">
        <v>4909</v>
      </c>
    </row>
    <row r="17" spans="1:9">
      <c r="A17" s="4" t="s">
        <v>318</v>
      </c>
    </row>
    <row r="18" spans="1:9">
      <c r="A18" s="4" t="s">
        <v>323</v>
      </c>
      <c r="D18" s="5" t="n">
        <v>305</v>
      </c>
      <c r="G18" s="5" t="n">
        <v>3897</v>
      </c>
      <c r="H18" s="5" t="n">
        <v>305</v>
      </c>
      <c r="I18" s="5" t="n">
        <v>3897</v>
      </c>
    </row>
    <row r="19" spans="1:9">
      <c r="A19" s="4" t="s">
        <v>324</v>
      </c>
      <c r="B19" s="5" t="n">
        <v>3</v>
      </c>
      <c r="C19" s="7" t="n">
        <v>-33</v>
      </c>
      <c r="D19" s="7" t="n">
        <v>36</v>
      </c>
      <c r="E19" s="5" t="n">
        <v>-7</v>
      </c>
      <c r="F19" s="7" t="n">
        <v>451</v>
      </c>
      <c r="G19" s="7" t="n">
        <v>1064</v>
      </c>
    </row>
    <row r="20" spans="1:9">
      <c r="A20" s="4" t="s">
        <v>325</v>
      </c>
      <c r="H20" s="5" t="n">
        <v>-311</v>
      </c>
      <c r="I20" s="5" t="n">
        <v>-3588</v>
      </c>
    </row>
    <row r="21" spans="1:9">
      <c r="A21" s="4" t="s">
        <v>323</v>
      </c>
      <c r="B21" s="4" t="s">
        <v>40</v>
      </c>
      <c r="E21" s="7" t="n">
        <v>1817</v>
      </c>
      <c r="H21" s="4" t="s">
        <v>40</v>
      </c>
      <c r="I21" s="7" t="n">
        <v>1817</v>
      </c>
    </row>
  </sheetData>
  <mergeCells count="3">
    <mergeCell ref="A1:A2"/>
    <mergeCell ref="B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35</v>
      </c>
      <c r="D2" s="2" t="s">
        <v>2</v>
      </c>
      <c r="E2" s="2" t="s">
        <v>35</v>
      </c>
    </row>
    <row r="3" spans="1:5">
      <c r="A3" s="4" t="s">
        <v>82</v>
      </c>
      <c r="B3" s="7" t="n">
        <v>387689</v>
      </c>
      <c r="C3" s="7" t="n">
        <v>356767</v>
      </c>
      <c r="D3" s="7" t="n">
        <v>1015086</v>
      </c>
      <c r="E3" s="7" t="n">
        <v>981508</v>
      </c>
    </row>
    <row r="4" spans="1:5">
      <c r="A4" s="3" t="s">
        <v>83</v>
      </c>
    </row>
    <row r="5" spans="1:5">
      <c r="A5" s="4" t="s">
        <v>84</v>
      </c>
      <c r="B5" s="5" t="n">
        <v>357188</v>
      </c>
      <c r="C5" s="5" t="n">
        <v>318841</v>
      </c>
      <c r="D5" s="5" t="n">
        <v>951639</v>
      </c>
      <c r="E5" s="5" t="n">
        <v>890602</v>
      </c>
    </row>
    <row r="6" spans="1:5">
      <c r="A6" s="4" t="s">
        <v>85</v>
      </c>
      <c r="B6" s="5" t="n">
        <v>20112</v>
      </c>
      <c r="C6" s="5" t="n">
        <v>21116</v>
      </c>
      <c r="D6" s="5" t="n">
        <v>56430</v>
      </c>
      <c r="E6" s="5" t="n">
        <v>57023</v>
      </c>
    </row>
    <row r="7" spans="1:5">
      <c r="A7" s="4" t="s">
        <v>86</v>
      </c>
      <c r="B7" s="5" t="n">
        <v>101</v>
      </c>
      <c r="C7" s="5" t="n">
        <v>1316</v>
      </c>
      <c r="D7" s="5" t="n">
        <v>157</v>
      </c>
      <c r="E7" s="5" t="n">
        <v>2778</v>
      </c>
    </row>
    <row r="8" spans="1:5">
      <c r="A8" s="4" t="s">
        <v>87</v>
      </c>
      <c r="B8" s="5" t="n">
        <v>17</v>
      </c>
      <c r="C8" s="5" t="n">
        <v>1153</v>
      </c>
      <c r="D8" s="5" t="n">
        <v>-2615</v>
      </c>
      <c r="E8" s="5" t="n">
        <v>1172</v>
      </c>
    </row>
    <row r="9" spans="1:5">
      <c r="A9" s="4" t="s">
        <v>88</v>
      </c>
      <c r="B9" s="5" t="n">
        <v>377418</v>
      </c>
      <c r="C9" s="5" t="n">
        <v>342426</v>
      </c>
      <c r="D9" s="5" t="n">
        <v>1005611</v>
      </c>
      <c r="E9" s="5" t="n">
        <v>951575</v>
      </c>
    </row>
    <row r="10" spans="1:5">
      <c r="A10" s="4" t="s">
        <v>89</v>
      </c>
      <c r="B10" s="5" t="n">
        <v>10271</v>
      </c>
      <c r="C10" s="5" t="n">
        <v>14341</v>
      </c>
      <c r="D10" s="5" t="n">
        <v>9475</v>
      </c>
      <c r="E10" s="5" t="n">
        <v>29933</v>
      </c>
    </row>
    <row r="11" spans="1:5">
      <c r="A11" s="4" t="s">
        <v>90</v>
      </c>
      <c r="B11" s="4" t="s">
        <v>40</v>
      </c>
      <c r="C11" s="5" t="n">
        <v>-333</v>
      </c>
      <c r="D11" s="5" t="n">
        <v>-21</v>
      </c>
      <c r="E11" s="5" t="n">
        <v>-500</v>
      </c>
    </row>
    <row r="12" spans="1:5">
      <c r="A12" s="4" t="s">
        <v>91</v>
      </c>
      <c r="B12" s="5" t="n">
        <v>4012</v>
      </c>
      <c r="C12" s="5" t="n">
        <v>2414</v>
      </c>
      <c r="D12" s="5" t="n">
        <v>10662</v>
      </c>
      <c r="E12" s="5" t="n">
        <v>6709</v>
      </c>
    </row>
    <row r="13" spans="1:5">
      <c r="A13" s="4" t="s">
        <v>92</v>
      </c>
      <c r="B13" s="5" t="n">
        <v>6259</v>
      </c>
      <c r="C13" s="5" t="n">
        <v>12260</v>
      </c>
      <c r="D13" s="5" t="n">
        <v>-1166</v>
      </c>
      <c r="E13" s="5" t="n">
        <v>23724</v>
      </c>
    </row>
    <row r="14" spans="1:5">
      <c r="A14" s="4" t="s">
        <v>93</v>
      </c>
      <c r="B14" s="5" t="n">
        <v>1882</v>
      </c>
      <c r="C14" s="5" t="n">
        <v>4471</v>
      </c>
      <c r="D14" s="5" t="n">
        <v>-1605</v>
      </c>
      <c r="E14" s="5" t="n">
        <v>8149</v>
      </c>
    </row>
    <row r="15" spans="1:5">
      <c r="A15" s="4" t="s">
        <v>94</v>
      </c>
      <c r="B15" s="5" t="n">
        <v>4377</v>
      </c>
      <c r="C15" s="5" t="n">
        <v>7789</v>
      </c>
      <c r="D15" s="5" t="n">
        <v>439</v>
      </c>
      <c r="E15" s="5" t="n">
        <v>15575</v>
      </c>
    </row>
    <row r="16" spans="1:5">
      <c r="A16" s="4" t="s">
        <v>95</v>
      </c>
      <c r="B16" s="7" t="n">
        <v>4354</v>
      </c>
      <c r="C16" s="7" t="n">
        <v>7712</v>
      </c>
      <c r="D16" s="7" t="n">
        <v>420</v>
      </c>
      <c r="E16" s="7" t="n">
        <v>15416</v>
      </c>
    </row>
    <row r="17" spans="1:5">
      <c r="A17" s="4" t="s">
        <v>96</v>
      </c>
      <c r="B17" s="8" t="n">
        <v>0.45</v>
      </c>
      <c r="C17" s="8" t="n">
        <v>0.79</v>
      </c>
      <c r="D17" s="8" t="n">
        <v>0.04</v>
      </c>
      <c r="E17" s="8" t="n">
        <v>1.58</v>
      </c>
    </row>
    <row r="18" spans="1:5">
      <c r="A18" s="4" t="s">
        <v>97</v>
      </c>
      <c r="B18" s="8" t="n">
        <v>0.44</v>
      </c>
      <c r="C18" s="8" t="n">
        <v>0.78</v>
      </c>
      <c r="D18" s="8" t="n">
        <v>0.04</v>
      </c>
      <c r="E18" s="8" t="n">
        <v>1.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6</v>
      </c>
      <c r="B1" s="2" t="s">
        <v>239</v>
      </c>
      <c r="C1" s="2" t="s">
        <v>240</v>
      </c>
      <c r="D1" s="2" t="s">
        <v>2</v>
      </c>
      <c r="E1" s="2" t="s">
        <v>35</v>
      </c>
    </row>
    <row r="2" spans="1:5">
      <c r="A2" s="4" t="s">
        <v>327</v>
      </c>
      <c r="D2" s="7" t="n">
        <v>1590000</v>
      </c>
      <c r="E2" s="7" t="n">
        <v>149000</v>
      </c>
    </row>
    <row r="3" spans="1:5">
      <c r="A3" s="4" t="s">
        <v>243</v>
      </c>
      <c r="D3" s="5" t="n">
        <v>1078000</v>
      </c>
      <c r="E3" s="4" t="s">
        <v>40</v>
      </c>
    </row>
    <row r="4" spans="1:5">
      <c r="A4" s="4" t="s">
        <v>210</v>
      </c>
    </row>
    <row r="5" spans="1:5">
      <c r="A5" s="4" t="s">
        <v>243</v>
      </c>
      <c r="B5" s="7" t="n">
        <v>1078000</v>
      </c>
      <c r="C5" s="7" t="n">
        <v>1096000</v>
      </c>
      <c r="D5" s="5" t="n">
        <v>1078000</v>
      </c>
    </row>
    <row r="6" spans="1:5">
      <c r="A6" s="4" t="s">
        <v>328</v>
      </c>
    </row>
    <row r="7" spans="1:5">
      <c r="A7" s="4" t="s">
        <v>329</v>
      </c>
      <c r="D7" s="7" t="n">
        <v>108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81</v>
      </c>
      <c r="D1" s="2" t="s">
        <v>1</v>
      </c>
    </row>
    <row r="2" spans="1:5">
      <c r="B2" s="2" t="s">
        <v>2</v>
      </c>
      <c r="C2" s="2" t="s">
        <v>35</v>
      </c>
      <c r="D2" s="2" t="s">
        <v>2</v>
      </c>
      <c r="E2" s="2" t="s">
        <v>35</v>
      </c>
    </row>
    <row r="3" spans="1:5">
      <c r="A3" s="4" t="s">
        <v>94</v>
      </c>
      <c r="B3" s="7" t="n">
        <v>4377</v>
      </c>
      <c r="C3" s="7" t="n">
        <v>7789</v>
      </c>
      <c r="D3" s="7" t="n">
        <v>439</v>
      </c>
      <c r="E3" s="7" t="n">
        <v>15575</v>
      </c>
    </row>
    <row r="4" spans="1:5">
      <c r="A4" s="4" t="s">
        <v>331</v>
      </c>
      <c r="B4" s="5" t="n">
        <v>6</v>
      </c>
      <c r="C4" s="5" t="n">
        <v>6</v>
      </c>
      <c r="D4" s="5" t="n">
        <v>17</v>
      </c>
      <c r="E4" s="5" t="n">
        <v>17</v>
      </c>
    </row>
    <row r="5" spans="1:5">
      <c r="A5" s="4" t="s">
        <v>332</v>
      </c>
      <c r="B5" s="5" t="n">
        <v>4371</v>
      </c>
      <c r="C5" s="5" t="n">
        <v>7783</v>
      </c>
      <c r="D5" s="5" t="n">
        <v>422</v>
      </c>
      <c r="E5" s="5" t="n">
        <v>15558</v>
      </c>
    </row>
    <row r="6" spans="1:5">
      <c r="A6" s="4" t="s">
        <v>333</v>
      </c>
      <c r="B6" s="5" t="n">
        <v>17</v>
      </c>
      <c r="C6" s="5" t="n">
        <v>71</v>
      </c>
      <c r="D6" s="5" t="n">
        <v>2</v>
      </c>
      <c r="E6" s="5" t="n">
        <v>142</v>
      </c>
    </row>
    <row r="7" spans="1:5">
      <c r="A7" s="4" t="s">
        <v>334</v>
      </c>
      <c r="B7" s="7" t="n">
        <v>4354</v>
      </c>
      <c r="C7" s="7" t="n">
        <v>7712</v>
      </c>
      <c r="D7" s="7" t="n">
        <v>420</v>
      </c>
      <c r="E7" s="7" t="n">
        <v>15416</v>
      </c>
    </row>
    <row r="8" spans="1:5">
      <c r="A8" s="4" t="s">
        <v>335</v>
      </c>
      <c r="B8" s="5" t="n">
        <v>9740</v>
      </c>
      <c r="C8" s="5" t="n">
        <v>9770</v>
      </c>
      <c r="D8" s="5" t="n">
        <v>9782</v>
      </c>
      <c r="E8" s="5" t="n">
        <v>9790</v>
      </c>
    </row>
    <row r="9" spans="1:5">
      <c r="A9" s="4" t="s">
        <v>336</v>
      </c>
      <c r="B9" s="8" t="n">
        <v>0.45</v>
      </c>
      <c r="C9" s="8" t="n">
        <v>0.79</v>
      </c>
      <c r="D9" s="8" t="n">
        <v>0.04</v>
      </c>
      <c r="E9" s="8" t="n">
        <v>1.58</v>
      </c>
    </row>
    <row r="10" spans="1:5">
      <c r="A10" s="4" t="s">
        <v>334</v>
      </c>
      <c r="B10" s="7" t="n">
        <v>4354</v>
      </c>
      <c r="C10" s="7" t="n">
        <v>7712</v>
      </c>
      <c r="D10" s="7" t="n">
        <v>420</v>
      </c>
      <c r="E10" s="7" t="n">
        <v>15416</v>
      </c>
    </row>
    <row r="11" spans="1:5">
      <c r="A11" s="4" t="s">
        <v>337</v>
      </c>
      <c r="B11" s="5" t="n">
        <v>5</v>
      </c>
      <c r="C11" s="5" t="n">
        <v>5</v>
      </c>
      <c r="D11" s="5" t="n">
        <v>15</v>
      </c>
      <c r="E11" s="5" t="n">
        <v>15</v>
      </c>
    </row>
    <row r="12" spans="1:5">
      <c r="A12" s="4" t="s">
        <v>338</v>
      </c>
      <c r="B12" s="7" t="n">
        <v>4359</v>
      </c>
      <c r="C12" s="7" t="n">
        <v>7717</v>
      </c>
      <c r="D12" s="7" t="n">
        <v>435</v>
      </c>
      <c r="E12" s="7" t="n">
        <v>15431</v>
      </c>
    </row>
    <row r="13" spans="1:5">
      <c r="A13" s="4" t="s">
        <v>335</v>
      </c>
      <c r="B13" s="5" t="n">
        <v>9740</v>
      </c>
      <c r="C13" s="5" t="n">
        <v>9770</v>
      </c>
      <c r="D13" s="5" t="n">
        <v>9782</v>
      </c>
      <c r="E13" s="5" t="n">
        <v>9790</v>
      </c>
    </row>
    <row r="14" spans="1:5">
      <c r="A14" s="4" t="s">
        <v>339</v>
      </c>
      <c r="B14" s="5" t="n">
        <v>2</v>
      </c>
      <c r="C14" s="5" t="n">
        <v>2</v>
      </c>
      <c r="D14" s="5" t="n">
        <v>2</v>
      </c>
      <c r="E14" s="5" t="n">
        <v>2</v>
      </c>
    </row>
    <row r="15" spans="1:5">
      <c r="A15" s="4" t="s">
        <v>340</v>
      </c>
      <c r="B15" s="5" t="n">
        <v>67</v>
      </c>
      <c r="C15" s="5" t="n">
        <v>67</v>
      </c>
      <c r="D15" s="5" t="n">
        <v>67</v>
      </c>
      <c r="E15" s="5" t="n">
        <v>67</v>
      </c>
    </row>
    <row r="16" spans="1:5">
      <c r="A16" s="4" t="s">
        <v>341</v>
      </c>
      <c r="B16" s="5" t="n">
        <v>9809</v>
      </c>
      <c r="C16" s="5" t="n">
        <v>9839</v>
      </c>
      <c r="D16" s="5" t="n">
        <v>9851</v>
      </c>
      <c r="E16" s="5" t="n">
        <v>9859</v>
      </c>
    </row>
    <row r="17" spans="1:5">
      <c r="A17" s="4" t="s">
        <v>342</v>
      </c>
      <c r="B17" s="8" t="n">
        <v>0.44</v>
      </c>
      <c r="C17" s="8" t="n">
        <v>0.78</v>
      </c>
      <c r="D17" s="8" t="n">
        <v>0.04</v>
      </c>
      <c r="E17" s="8" t="n">
        <v>1.5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43</v>
      </c>
      <c r="B1" s="2" t="s">
        <v>2</v>
      </c>
      <c r="C1" s="2" t="s">
        <v>34</v>
      </c>
    </row>
    <row r="2" spans="1:3">
      <c r="A2" s="4" t="s">
        <v>344</v>
      </c>
      <c r="B2" s="7" t="n">
        <v>415448000</v>
      </c>
      <c r="C2" s="7" t="n">
        <v>332633000</v>
      </c>
    </row>
    <row r="3" spans="1:3">
      <c r="A3" s="4" t="s">
        <v>345</v>
      </c>
      <c r="B3" s="5" t="n">
        <v>415173000</v>
      </c>
      <c r="C3" s="5" t="n">
        <v>332926000</v>
      </c>
    </row>
    <row r="4" spans="1:3">
      <c r="A4" s="4" t="s">
        <v>346</v>
      </c>
      <c r="B4" s="5" t="n">
        <v>43501000</v>
      </c>
      <c r="C4" s="5" t="n">
        <v>39033000</v>
      </c>
    </row>
    <row r="5" spans="1:3">
      <c r="A5" s="4" t="s">
        <v>347</v>
      </c>
      <c r="B5" s="7" t="n">
        <v>40621000</v>
      </c>
      <c r="C5" s="7" t="n">
        <v>3750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8</v>
      </c>
      <c r="B1" s="2" t="s">
        <v>1</v>
      </c>
      <c r="D1" s="2" t="s">
        <v>312</v>
      </c>
    </row>
    <row r="2" spans="1:4">
      <c r="B2" s="2" t="s">
        <v>2</v>
      </c>
      <c r="C2" s="2" t="s">
        <v>35</v>
      </c>
      <c r="D2" s="2" t="s">
        <v>34</v>
      </c>
    </row>
    <row r="3" spans="1:4">
      <c r="A3" s="4" t="s">
        <v>349</v>
      </c>
      <c r="B3" s="4" t="s">
        <v>350</v>
      </c>
      <c r="C3" s="4" t="s">
        <v>351</v>
      </c>
    </row>
    <row r="4" spans="1:4">
      <c r="A4" s="4" t="s">
        <v>352</v>
      </c>
      <c r="B4" s="4" t="s">
        <v>353</v>
      </c>
    </row>
    <row r="5" spans="1:4">
      <c r="A5" s="4" t="s">
        <v>354</v>
      </c>
      <c r="B5" s="7" t="n">
        <v>-1241000</v>
      </c>
    </row>
    <row r="6" spans="1:4">
      <c r="A6" s="4" t="s">
        <v>355</v>
      </c>
      <c r="B6" s="4" t="s">
        <v>356</v>
      </c>
      <c r="D6" s="4" t="s">
        <v>3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81</v>
      </c>
      <c r="D1" s="2" t="s">
        <v>1</v>
      </c>
    </row>
    <row r="2" spans="1:5">
      <c r="B2" s="2" t="s">
        <v>2</v>
      </c>
      <c r="C2" s="2" t="s">
        <v>35</v>
      </c>
      <c r="D2" s="2" t="s">
        <v>2</v>
      </c>
      <c r="E2" s="2" t="s">
        <v>35</v>
      </c>
    </row>
    <row r="3" spans="1:5">
      <c r="A3" s="3" t="s">
        <v>99</v>
      </c>
    </row>
    <row r="4" spans="1:5">
      <c r="A4" s="4" t="s">
        <v>100</v>
      </c>
      <c r="B4" s="7" t="n">
        <v>4377</v>
      </c>
      <c r="C4" s="7" t="n">
        <v>7789</v>
      </c>
      <c r="D4" s="7" t="n">
        <v>439</v>
      </c>
      <c r="E4" s="7" t="n">
        <v>15575</v>
      </c>
    </row>
    <row r="5" spans="1:5">
      <c r="A5" s="4" t="s">
        <v>101</v>
      </c>
      <c r="B5" s="5" t="n">
        <v>50</v>
      </c>
      <c r="C5" s="4" t="s">
        <v>40</v>
      </c>
      <c r="D5" s="5" t="n">
        <v>152</v>
      </c>
      <c r="E5" s="4" t="s">
        <v>40</v>
      </c>
    </row>
    <row r="6" spans="1:5">
      <c r="A6" s="4" t="s">
        <v>102</v>
      </c>
      <c r="B6" s="7" t="n">
        <v>4427</v>
      </c>
      <c r="C6" s="7" t="n">
        <v>7789</v>
      </c>
      <c r="D6" s="7" t="n">
        <v>591</v>
      </c>
      <c r="E6" s="7" t="n">
        <v>155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81</v>
      </c>
      <c r="D1" s="2" t="s">
        <v>1</v>
      </c>
    </row>
    <row r="2" spans="1:5">
      <c r="B2" s="2" t="s">
        <v>2</v>
      </c>
      <c r="C2" s="2" t="s">
        <v>35</v>
      </c>
      <c r="D2" s="2" t="s">
        <v>2</v>
      </c>
      <c r="E2" s="2" t="s">
        <v>35</v>
      </c>
    </row>
    <row r="3" spans="1:5">
      <c r="A3" s="4" t="s">
        <v>104</v>
      </c>
      <c r="B3" s="7" t="n">
        <v>30</v>
      </c>
      <c r="C3" s="4" t="s">
        <v>40</v>
      </c>
      <c r="D3" s="7" t="n">
        <v>93</v>
      </c>
      <c r="E3" s="4" t="s">
        <v>4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35</v>
      </c>
    </row>
    <row r="3" spans="1:3">
      <c r="A3" s="3" t="s">
        <v>106</v>
      </c>
    </row>
    <row r="4" spans="1:3">
      <c r="A4" s="4" t="s">
        <v>94</v>
      </c>
      <c r="B4" s="7" t="n">
        <v>439</v>
      </c>
      <c r="C4" s="7" t="n">
        <v>15575</v>
      </c>
    </row>
    <row r="5" spans="1:3">
      <c r="A5" s="3" t="s">
        <v>107</v>
      </c>
    </row>
    <row r="6" spans="1:3">
      <c r="A6" s="4" t="s">
        <v>108</v>
      </c>
      <c r="B6" s="5" t="n">
        <v>23112</v>
      </c>
      <c r="C6" s="5" t="n">
        <v>18209</v>
      </c>
    </row>
    <row r="7" spans="1:3">
      <c r="A7" s="4" t="s">
        <v>109</v>
      </c>
      <c r="B7" s="5" t="n">
        <v>-1590</v>
      </c>
      <c r="C7" s="5" t="n">
        <v>149</v>
      </c>
    </row>
    <row r="8" spans="1:3">
      <c r="A8" s="4" t="s">
        <v>110</v>
      </c>
      <c r="B8" s="5" t="n">
        <v>-1078</v>
      </c>
      <c r="C8" s="4" t="s">
        <v>40</v>
      </c>
    </row>
    <row r="9" spans="1:3">
      <c r="A9" s="4" t="s">
        <v>111</v>
      </c>
      <c r="B9" s="5" t="n">
        <v>157</v>
      </c>
      <c r="C9" s="5" t="n">
        <v>3830</v>
      </c>
    </row>
    <row r="10" spans="1:3">
      <c r="A10" s="4" t="s">
        <v>90</v>
      </c>
      <c r="B10" s="5" t="n">
        <v>-21</v>
      </c>
      <c r="C10" s="5" t="n">
        <v>-500</v>
      </c>
    </row>
    <row r="11" spans="1:3">
      <c r="A11" s="4" t="s">
        <v>112</v>
      </c>
      <c r="B11" s="5" t="n">
        <v>16</v>
      </c>
      <c r="C11" s="5" t="n">
        <v>-1705</v>
      </c>
    </row>
    <row r="12" spans="1:3">
      <c r="A12" s="3" t="s">
        <v>113</v>
      </c>
    </row>
    <row r="13" spans="1:3">
      <c r="A13" s="4" t="s">
        <v>114</v>
      </c>
      <c r="B13" s="5" t="n">
        <v>11891</v>
      </c>
      <c r="C13" s="5" t="n">
        <v>9431</v>
      </c>
    </row>
    <row r="14" spans="1:3">
      <c r="A14" s="4" t="s">
        <v>115</v>
      </c>
      <c r="B14" s="5" t="n">
        <v>-125691</v>
      </c>
      <c r="C14" s="5" t="n">
        <v>-89964</v>
      </c>
    </row>
    <row r="15" spans="1:3">
      <c r="A15" s="4" t="s">
        <v>47</v>
      </c>
      <c r="B15" s="5" t="n">
        <v>954</v>
      </c>
      <c r="C15" s="5" t="n">
        <v>4619</v>
      </c>
    </row>
    <row r="16" spans="1:3">
      <c r="A16" s="4" t="s">
        <v>116</v>
      </c>
      <c r="B16" s="5" t="n">
        <v>240</v>
      </c>
      <c r="C16" s="5" t="n">
        <v>5856</v>
      </c>
    </row>
    <row r="17" spans="1:3">
      <c r="A17" s="4" t="s">
        <v>117</v>
      </c>
      <c r="B17" s="5" t="n">
        <v>64823</v>
      </c>
      <c r="C17" s="5" t="n">
        <v>24791</v>
      </c>
    </row>
    <row r="18" spans="1:3">
      <c r="A18" s="4" t="s">
        <v>118</v>
      </c>
      <c r="B18" s="5" t="n">
        <v>-26748</v>
      </c>
      <c r="C18" s="5" t="n">
        <v>-9709</v>
      </c>
    </row>
    <row r="19" spans="1:3">
      <c r="A19" s="3" t="s">
        <v>119</v>
      </c>
    </row>
    <row r="20" spans="1:3">
      <c r="A20" s="4" t="s">
        <v>120</v>
      </c>
      <c r="B20" s="5" t="n">
        <v>-21120</v>
      </c>
      <c r="C20" s="5" t="n">
        <v>-23389</v>
      </c>
    </row>
    <row r="21" spans="1:3">
      <c r="A21" s="4" t="s">
        <v>121</v>
      </c>
      <c r="B21" s="5" t="n">
        <v>-14420</v>
      </c>
      <c r="C21" s="4" t="s">
        <v>40</v>
      </c>
    </row>
    <row r="22" spans="1:3">
      <c r="A22" s="4" t="s">
        <v>122</v>
      </c>
      <c r="B22" s="5" t="n">
        <v>1841</v>
      </c>
      <c r="C22" s="5" t="n">
        <v>123</v>
      </c>
    </row>
    <row r="23" spans="1:3">
      <c r="A23" s="4" t="s">
        <v>123</v>
      </c>
      <c r="B23" s="5" t="n">
        <v>-33699</v>
      </c>
      <c r="C23" s="5" t="n">
        <v>-23266</v>
      </c>
    </row>
    <row r="24" spans="1:3">
      <c r="A24" s="3" t="s">
        <v>124</v>
      </c>
    </row>
    <row r="25" spans="1:3">
      <c r="A25" s="4" t="s">
        <v>125</v>
      </c>
      <c r="B25" s="5" t="n">
        <v>438730</v>
      </c>
      <c r="C25" s="5" t="n">
        <v>411483</v>
      </c>
    </row>
    <row r="26" spans="1:3">
      <c r="A26" s="4" t="s">
        <v>126</v>
      </c>
      <c r="B26" s="5" t="n">
        <v>-373298</v>
      </c>
      <c r="C26" s="5" t="n">
        <v>-374577</v>
      </c>
    </row>
    <row r="27" spans="1:3">
      <c r="A27" s="4" t="s">
        <v>127</v>
      </c>
      <c r="B27" s="5" t="n">
        <v>-166</v>
      </c>
      <c r="C27" s="5" t="n">
        <v>853</v>
      </c>
    </row>
    <row r="28" spans="1:3">
      <c r="A28" s="4" t="s">
        <v>51</v>
      </c>
      <c r="B28" s="5" t="n">
        <v>-235</v>
      </c>
      <c r="C28" s="5" t="n">
        <v>-1273</v>
      </c>
    </row>
    <row r="29" spans="1:3">
      <c r="A29" s="4" t="s">
        <v>128</v>
      </c>
      <c r="B29" s="5" t="n">
        <v>-3442</v>
      </c>
      <c r="C29" s="5" t="n">
        <v>-1841</v>
      </c>
    </row>
    <row r="30" spans="1:3">
      <c r="A30" s="4" t="s">
        <v>129</v>
      </c>
      <c r="B30" s="5" t="n">
        <v>-12</v>
      </c>
      <c r="C30" s="5" t="n">
        <v>-12</v>
      </c>
    </row>
    <row r="31" spans="1:3">
      <c r="A31" s="4" t="s">
        <v>130</v>
      </c>
      <c r="B31" s="5" t="n">
        <v>61577</v>
      </c>
      <c r="C31" s="5" t="n">
        <v>34633</v>
      </c>
    </row>
    <row r="32" spans="1:3">
      <c r="A32" s="4" t="s">
        <v>131</v>
      </c>
      <c r="B32" s="5" t="n">
        <v>1130</v>
      </c>
      <c r="C32" s="5" t="n">
        <v>1658</v>
      </c>
    </row>
    <row r="33" spans="1:3">
      <c r="A33" s="4" t="s">
        <v>132</v>
      </c>
      <c r="B33" s="5" t="n">
        <v>11992</v>
      </c>
      <c r="C33" s="5" t="n">
        <v>8602</v>
      </c>
    </row>
    <row r="34" spans="1:3">
      <c r="A34" s="4" t="s">
        <v>133</v>
      </c>
      <c r="B34" s="5" t="n">
        <v>13122</v>
      </c>
      <c r="C34" s="5" t="n">
        <v>10260</v>
      </c>
    </row>
    <row r="35" spans="1:3">
      <c r="A35" s="3" t="s">
        <v>134</v>
      </c>
    </row>
    <row r="36" spans="1:3">
      <c r="A36" s="4" t="s">
        <v>135</v>
      </c>
      <c r="B36" s="5" t="n">
        <v>8381</v>
      </c>
      <c r="C36" s="5" t="n">
        <v>23056</v>
      </c>
    </row>
    <row r="37" spans="1:3">
      <c r="A37" s="4" t="s">
        <v>136</v>
      </c>
      <c r="B37" s="7" t="n">
        <v>8000</v>
      </c>
      <c r="C37" s="4" t="s">
        <v>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36"/>
    <col customWidth="1" max="3" min="3" width="48"/>
    <col customWidth="1" max="4" min="4" width="51"/>
    <col customWidth="1" max="5" min="5" width="49"/>
    <col customWidth="1" max="6" min="6" width="24"/>
    <col customWidth="1" max="7" min="7" width="24"/>
    <col customWidth="1" max="8" min="8" width="25"/>
    <col customWidth="1" max="9" min="9" width="22"/>
    <col customWidth="1" max="10" min="10" width="36"/>
    <col customWidth="1" max="11" min="11" width="24"/>
    <col customWidth="1" max="12" min="12" width="37"/>
    <col customWidth="1" max="13" min="13" width="27"/>
    <col customWidth="1" max="14" min="14" width="14"/>
  </cols>
  <sheetData>
    <row r="1" spans="1:14">
      <c r="A1" s="1" t="s">
        <v>137</v>
      </c>
      <c r="B1" s="2" t="s">
        <v>138</v>
      </c>
      <c r="C1" s="2" t="s">
        <v>139</v>
      </c>
      <c r="D1" s="2" t="s">
        <v>140</v>
      </c>
      <c r="E1" s="2" t="s">
        <v>141</v>
      </c>
      <c r="F1" s="2" t="s">
        <v>30</v>
      </c>
      <c r="G1" s="2" t="s">
        <v>32</v>
      </c>
      <c r="H1" s="2" t="s">
        <v>142</v>
      </c>
      <c r="I1" s="2" t="s">
        <v>143</v>
      </c>
      <c r="J1" s="2" t="s">
        <v>144</v>
      </c>
      <c r="K1" s="2" t="s">
        <v>145</v>
      </c>
      <c r="L1" s="2" t="s">
        <v>146</v>
      </c>
      <c r="M1" s="2" t="s">
        <v>147</v>
      </c>
      <c r="N1" s="2" t="s">
        <v>102</v>
      </c>
    </row>
    <row r="2" spans="1:14">
      <c r="A2" s="4" t="s">
        <v>148</v>
      </c>
      <c r="H2" s="7" t="n">
        <v>1324000</v>
      </c>
      <c r="I2" s="7" t="n">
        <v>3024000</v>
      </c>
      <c r="J2" s="7" t="n">
        <v>97458000</v>
      </c>
      <c r="K2" s="7" t="n">
        <v>-66499000</v>
      </c>
      <c r="L2" s="7" t="n">
        <v>-11175000</v>
      </c>
      <c r="M2" s="7" t="n">
        <v>401072000</v>
      </c>
      <c r="N2" s="7" t="n">
        <v>425204000</v>
      </c>
    </row>
    <row r="3" spans="1:14">
      <c r="A3" s="4" t="s">
        <v>100</v>
      </c>
      <c r="M3" s="5" t="n">
        <v>439000</v>
      </c>
      <c r="N3" s="5" t="n">
        <v>439000</v>
      </c>
    </row>
    <row r="4" spans="1:14">
      <c r="A4" s="4" t="s">
        <v>149</v>
      </c>
      <c r="M4" s="5" t="n">
        <v>-23000</v>
      </c>
      <c r="N4" s="5" t="n">
        <v>17000</v>
      </c>
    </row>
    <row r="5" spans="1:14">
      <c r="A5" s="4" t="s">
        <v>150</v>
      </c>
      <c r="J5" s="5" t="n">
        <v>75000</v>
      </c>
    </row>
    <row r="6" spans="1:14">
      <c r="A6" s="4" t="s">
        <v>151</v>
      </c>
      <c r="H6" s="5" t="n">
        <v>-617000</v>
      </c>
      <c r="I6" s="5" t="n">
        <v>14000</v>
      </c>
      <c r="J6" s="5" t="n">
        <v>603000</v>
      </c>
    </row>
    <row r="7" spans="1:14">
      <c r="A7" s="4" t="s">
        <v>152</v>
      </c>
      <c r="F7" s="7" t="n">
        <v>-3441000</v>
      </c>
      <c r="K7" s="5" t="n">
        <v>-3442000</v>
      </c>
    </row>
    <row r="8" spans="1:14">
      <c r="A8" s="4" t="s">
        <v>153</v>
      </c>
      <c r="L8" s="5" t="n">
        <v>152000</v>
      </c>
      <c r="N8" s="5" t="n">
        <v>152000</v>
      </c>
    </row>
    <row r="9" spans="1:14">
      <c r="A9" s="4" t="s">
        <v>154</v>
      </c>
      <c r="H9" s="7" t="n">
        <v>707000</v>
      </c>
      <c r="I9" s="7" t="n">
        <v>3038000</v>
      </c>
      <c r="J9" s="7" t="n">
        <v>98136000</v>
      </c>
      <c r="K9" s="7" t="n">
        <v>-69941000</v>
      </c>
      <c r="L9" s="7" t="n">
        <v>-11023000</v>
      </c>
      <c r="M9" s="7" t="n">
        <v>401488000</v>
      </c>
      <c r="N9" s="7" t="n">
        <v>422405000</v>
      </c>
    </row>
    <row r="10" spans="1:14">
      <c r="A10" s="4" t="s">
        <v>155</v>
      </c>
      <c r="B10" s="5" t="n">
        <v>200000</v>
      </c>
      <c r="C10" s="5" t="n">
        <v>1400000</v>
      </c>
      <c r="D10" s="5" t="n">
        <v>37529</v>
      </c>
      <c r="E10" s="5" t="n">
        <v>500</v>
      </c>
    </row>
    <row r="11" spans="1:14">
      <c r="A11" s="4" t="s">
        <v>156</v>
      </c>
      <c r="F11" s="5" t="n">
        <v>20000000</v>
      </c>
      <c r="G11" s="5" t="n">
        <v>10000000</v>
      </c>
    </row>
    <row r="12" spans="1:14">
      <c r="A12" s="4" t="s">
        <v>157</v>
      </c>
      <c r="B12" s="5" t="n">
        <v>200000</v>
      </c>
      <c r="C12" s="5" t="n">
        <v>807240</v>
      </c>
      <c r="D12" s="5" t="n">
        <v>37529</v>
      </c>
      <c r="E12" s="5" t="n">
        <v>500</v>
      </c>
    </row>
    <row r="13" spans="1:14">
      <c r="A13" s="4" t="s">
        <v>158</v>
      </c>
      <c r="F13" s="5" t="n">
        <v>7854451</v>
      </c>
      <c r="G13" s="5" t="n">
        <v>188443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59</v>
      </c>
      <c r="B1" s="2" t="s">
        <v>81</v>
      </c>
      <c r="D1" s="2" t="s">
        <v>1</v>
      </c>
    </row>
    <row r="2" spans="1:6">
      <c r="B2" s="2" t="s">
        <v>2</v>
      </c>
      <c r="C2" s="2" t="s">
        <v>35</v>
      </c>
      <c r="D2" s="2" t="s">
        <v>2</v>
      </c>
      <c r="E2" s="2" t="s">
        <v>35</v>
      </c>
      <c r="F2" s="2" t="s">
        <v>34</v>
      </c>
    </row>
    <row r="3" spans="1:6">
      <c r="A3" s="4" t="s">
        <v>138</v>
      </c>
    </row>
    <row r="4" spans="1:6">
      <c r="A4" s="4" t="s">
        <v>160</v>
      </c>
      <c r="D4" s="4" t="s">
        <v>161</v>
      </c>
    </row>
    <row r="5" spans="1:6">
      <c r="A5" s="4" t="s">
        <v>162</v>
      </c>
      <c r="B5" s="8" t="n">
        <v>0.25</v>
      </c>
      <c r="D5" s="8" t="n">
        <v>0.25</v>
      </c>
    </row>
    <row r="6" spans="1:6">
      <c r="A6" s="4" t="s">
        <v>139</v>
      </c>
    </row>
    <row r="7" spans="1:6">
      <c r="A7" s="4" t="s">
        <v>160</v>
      </c>
      <c r="D7" s="4" t="s">
        <v>163</v>
      </c>
    </row>
    <row r="8" spans="1:6">
      <c r="A8" s="4" t="s">
        <v>162</v>
      </c>
      <c r="B8" s="9" t="n">
        <v>0.25</v>
      </c>
      <c r="D8" s="8" t="n">
        <v>0.25</v>
      </c>
    </row>
    <row r="9" spans="1:6">
      <c r="A9" s="4" t="s">
        <v>140</v>
      </c>
    </row>
    <row r="10" spans="1:6">
      <c r="A10" s="4" t="s">
        <v>162</v>
      </c>
      <c r="B10" s="9" t="n">
        <v>0.25</v>
      </c>
      <c r="D10" s="9" t="n">
        <v>0.25</v>
      </c>
    </row>
    <row r="11" spans="1:6">
      <c r="A11" s="4" t="s">
        <v>141</v>
      </c>
    </row>
    <row r="12" spans="1:6">
      <c r="A12" s="4" t="s">
        <v>162</v>
      </c>
      <c r="B12" s="9" t="n">
        <v>0.25</v>
      </c>
      <c r="D12" s="9" t="n">
        <v>0.25</v>
      </c>
    </row>
    <row r="13" spans="1:6">
      <c r="A13" s="4" t="s">
        <v>30</v>
      </c>
    </row>
    <row r="14" spans="1:6">
      <c r="A14" s="4" t="s">
        <v>79</v>
      </c>
      <c r="B14" s="9" t="n">
        <v>0.25</v>
      </c>
      <c r="D14" s="9" t="n">
        <v>0.25</v>
      </c>
    </row>
    <row r="15" spans="1:6">
      <c r="A15" s="4" t="s">
        <v>32</v>
      </c>
    </row>
    <row r="16" spans="1:6">
      <c r="A16" s="4" t="s">
        <v>79</v>
      </c>
      <c r="B16" s="8" t="n">
        <v>0.25</v>
      </c>
      <c r="D16" s="8" t="n">
        <v>0.25</v>
      </c>
    </row>
    <row r="17" spans="1:6">
      <c r="A17" s="4" t="s">
        <v>146</v>
      </c>
    </row>
    <row r="18" spans="1:6">
      <c r="A18" s="4" t="s">
        <v>164</v>
      </c>
      <c r="D18" s="7" t="n">
        <v>93</v>
      </c>
    </row>
    <row r="19" spans="1:6">
      <c r="A19" s="4" t="s">
        <v>164</v>
      </c>
      <c r="B19" s="7" t="n">
        <v>-30</v>
      </c>
      <c r="C19" s="4" t="s">
        <v>40</v>
      </c>
      <c r="D19" s="7" t="n">
        <v>-93</v>
      </c>
      <c r="E19" s="4" t="s">
        <v>40</v>
      </c>
    </row>
    <row r="20" spans="1:6">
      <c r="A20" s="4" t="s">
        <v>79</v>
      </c>
      <c r="B20" s="8" t="n">
        <v>0.25</v>
      </c>
      <c r="C20" s="8" t="n">
        <v>0.25</v>
      </c>
      <c r="D20" s="8" t="n">
        <v>0.25</v>
      </c>
      <c r="E20" s="8" t="n">
        <v>0.25</v>
      </c>
      <c r="F20" s="8" t="n">
        <v>0.2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7T16:28:14Z</dcterms:created>
  <dcterms:modified xmlns:dcterms="http://purl.org/dc/terms/" xmlns:xsi="http://www.w3.org/2001/XMLSchema-instance" xsi:type="dcterms:W3CDTF">2018-09-07T16:28:14Z</dcterms:modified>
</cp:coreProperties>
</file>